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Organization, Recent Hi" sheetId="7" state="visible" r:id="rId7"/>
    <sheet xmlns:r="http://schemas.openxmlformats.org/officeDocument/2006/relationships" name="Note 2. Summary of Significant " sheetId="8" state="visible" r:id="rId8"/>
    <sheet xmlns:r="http://schemas.openxmlformats.org/officeDocument/2006/relationships" name="Note 3. Patents" sheetId="9" state="visible" r:id="rId9"/>
    <sheet xmlns:r="http://schemas.openxmlformats.org/officeDocument/2006/relationships" name="Note 4. Concentration of Credit" sheetId="10" state="visible" r:id="rId10"/>
    <sheet xmlns:r="http://schemas.openxmlformats.org/officeDocument/2006/relationships" name="Note 5. Notes Payable" sheetId="11" state="visible" r:id="rId11"/>
    <sheet xmlns:r="http://schemas.openxmlformats.org/officeDocument/2006/relationships" name="Note 6. Share Exchange Agreemen" sheetId="12" state="visible" r:id="rId12"/>
    <sheet xmlns:r="http://schemas.openxmlformats.org/officeDocument/2006/relationships" name="Note 7. Common Stock" sheetId="13" state="visible" r:id="rId13"/>
    <sheet xmlns:r="http://schemas.openxmlformats.org/officeDocument/2006/relationships" name="Note 8. Share Based Compensatio" sheetId="14" state="visible" r:id="rId14"/>
    <sheet xmlns:r="http://schemas.openxmlformats.org/officeDocument/2006/relationships" name="Note 9. Stock Options and Warra" sheetId="15" state="visible" r:id="rId15"/>
    <sheet xmlns:r="http://schemas.openxmlformats.org/officeDocument/2006/relationships" name="Note 10. Income Taxes" sheetId="16" state="visible" r:id="rId16"/>
    <sheet xmlns:r="http://schemas.openxmlformats.org/officeDocument/2006/relationships" name="Note 11 - Related Party Transac" sheetId="17" state="visible" r:id="rId17"/>
    <sheet xmlns:r="http://schemas.openxmlformats.org/officeDocument/2006/relationships" name="Note 12. General and Administra" sheetId="18" state="visible" r:id="rId18"/>
    <sheet xmlns:r="http://schemas.openxmlformats.org/officeDocument/2006/relationships" name="Note 13. Accounts Receivable an" sheetId="19" state="visible" r:id="rId19"/>
    <sheet xmlns:r="http://schemas.openxmlformats.org/officeDocument/2006/relationships" name="Note 14. Commitments and Contin" sheetId="20" state="visible" r:id="rId20"/>
    <sheet xmlns:r="http://schemas.openxmlformats.org/officeDocument/2006/relationships" name="Note 15. Subsequent Events" sheetId="21" state="visible" r:id="rId21"/>
    <sheet xmlns:r="http://schemas.openxmlformats.org/officeDocument/2006/relationships" name="Note 1. Organization, Recent 22" sheetId="22" state="visible" r:id="rId22"/>
    <sheet xmlns:r="http://schemas.openxmlformats.org/officeDocument/2006/relationships" name="Note 1. Organization, Recent 23" sheetId="23" state="visible" r:id="rId23"/>
    <sheet xmlns:r="http://schemas.openxmlformats.org/officeDocument/2006/relationships" name="Note 1. Organization, Recent 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2. Summary of Significan29" sheetId="29" state="visible" r:id="rId29"/>
    <sheet xmlns:r="http://schemas.openxmlformats.org/officeDocument/2006/relationships" name="Note 2. Summary of Significan30" sheetId="30" state="visible" r:id="rId30"/>
    <sheet xmlns:r="http://schemas.openxmlformats.org/officeDocument/2006/relationships" name="Note 2. Summary of Significan31" sheetId="31" state="visible" r:id="rId31"/>
    <sheet xmlns:r="http://schemas.openxmlformats.org/officeDocument/2006/relationships" name="Note 2. Summary of Significan32" sheetId="32" state="visible" r:id="rId32"/>
    <sheet xmlns:r="http://schemas.openxmlformats.org/officeDocument/2006/relationships" name="Note 3. Patents_ Schedule of Pa" sheetId="33" state="visible" r:id="rId33"/>
    <sheet xmlns:r="http://schemas.openxmlformats.org/officeDocument/2006/relationships" name="Note 5. Notes Payable_ Schedule" sheetId="34" state="visible" r:id="rId34"/>
    <sheet xmlns:r="http://schemas.openxmlformats.org/officeDocument/2006/relationships" name="Note 9. Stock Options and War35" sheetId="35" state="visible" r:id="rId35"/>
    <sheet xmlns:r="http://schemas.openxmlformats.org/officeDocument/2006/relationships" name="Note 10. Income Taxes_ Schedule" sheetId="36" state="visible" r:id="rId36"/>
    <sheet xmlns:r="http://schemas.openxmlformats.org/officeDocument/2006/relationships" name="Note 1. Organization, Recent 37" sheetId="37" state="visible" r:id="rId37"/>
    <sheet xmlns:r="http://schemas.openxmlformats.org/officeDocument/2006/relationships" name="Note 2. Summary of Significan38" sheetId="38" state="visible" r:id="rId38"/>
    <sheet xmlns:r="http://schemas.openxmlformats.org/officeDocument/2006/relationships" name="Note 2. Summary of Significan39" sheetId="39" state="visible" r:id="rId39"/>
    <sheet xmlns:r="http://schemas.openxmlformats.org/officeDocument/2006/relationships" name="Note 3. Patents_ Schedule of 40" sheetId="40" state="visible" r:id="rId40"/>
    <sheet xmlns:r="http://schemas.openxmlformats.org/officeDocument/2006/relationships" name="Note 3. Patents (Details)" sheetId="41" state="visible" r:id="rId41"/>
    <sheet xmlns:r="http://schemas.openxmlformats.org/officeDocument/2006/relationships" name="Note 4. Concentration of Cred42" sheetId="42" state="visible" r:id="rId42"/>
    <sheet xmlns:r="http://schemas.openxmlformats.org/officeDocument/2006/relationships" name="Note 5. Notes Payable (Details)" sheetId="43" state="visible" r:id="rId43"/>
    <sheet xmlns:r="http://schemas.openxmlformats.org/officeDocument/2006/relationships" name="Note 5. Notes Payable_ Schedu44" sheetId="44" state="visible" r:id="rId44"/>
    <sheet xmlns:r="http://schemas.openxmlformats.org/officeDocument/2006/relationships" name="Note 6. Share Exchange Agreem45" sheetId="45" state="visible" r:id="rId45"/>
    <sheet xmlns:r="http://schemas.openxmlformats.org/officeDocument/2006/relationships" name="Note 7. Common Stock (Details)" sheetId="46" state="visible" r:id="rId46"/>
    <sheet xmlns:r="http://schemas.openxmlformats.org/officeDocument/2006/relationships" name="Note 8. Share Based Compensat47" sheetId="47" state="visible" r:id="rId47"/>
    <sheet xmlns:r="http://schemas.openxmlformats.org/officeDocument/2006/relationships" name="Note 9. Stock Options and War48" sheetId="48" state="visible" r:id="rId48"/>
    <sheet xmlns:r="http://schemas.openxmlformats.org/officeDocument/2006/relationships" name="Note 9. Stock Options and War49" sheetId="49" state="visible" r:id="rId49"/>
    <sheet xmlns:r="http://schemas.openxmlformats.org/officeDocument/2006/relationships" name="Note 10. Income Taxes_ Schedu50" sheetId="50" state="visible" r:id="rId50"/>
    <sheet xmlns:r="http://schemas.openxmlformats.org/officeDocument/2006/relationships" name="Note 11 - Related Party Trans51" sheetId="51" state="visible" r:id="rId51"/>
    <sheet xmlns:r="http://schemas.openxmlformats.org/officeDocument/2006/relationships" name="Note 12. General and Administ52" sheetId="52" state="visible" r:id="rId52"/>
    <sheet xmlns:r="http://schemas.openxmlformats.org/officeDocument/2006/relationships" name="Note 13. Accounts Receivable 53" sheetId="53" state="visible" r:id="rId53"/>
    <sheet xmlns:r="http://schemas.openxmlformats.org/officeDocument/2006/relationships" name="Note 15. Subsequent Events (Det" sheetId="54" state="visible" r:id="rId54"/>
  </sheets>
  <definedNames/>
  <calcPr calcId="124519" fullCalcOnLoad="1"/>
</workbook>
</file>

<file path=xl/sharedStrings.xml><?xml version="1.0" encoding="utf-8"?>
<sst xmlns="http://schemas.openxmlformats.org/spreadsheetml/2006/main" uniqueCount="630">
  <si>
    <t>Document and Entity Information - USD ($)</t>
  </si>
  <si>
    <t>3 Months Ended</t>
  </si>
  <si>
    <t>Mar. 31, 2018</t>
  </si>
  <si>
    <t>Jul. 10, 2018</t>
  </si>
  <si>
    <t>Jun. 30, 2018</t>
  </si>
  <si>
    <t>Details</t>
  </si>
  <si>
    <t>Registrant Name</t>
  </si>
  <si>
    <t>IronClad Encryption Corp</t>
  </si>
  <si>
    <t>Registrant CIK</t>
  </si>
  <si>
    <t>SEC Form</t>
  </si>
  <si>
    <t>10-KT</t>
  </si>
  <si>
    <t>Period End date</t>
  </si>
  <si>
    <t>Mar. 31,
		2018</t>
  </si>
  <si>
    <t>Fiscal Year End</t>
  </si>
  <si>
    <t>--03-31</t>
  </si>
  <si>
    <t>Trading Symbol</t>
  </si>
  <si>
    <t>irnc</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FY</t>
  </si>
  <si>
    <t>Document Period Start Date</t>
  </si>
  <si>
    <t>Jan. 1,
		2018</t>
  </si>
  <si>
    <t>Contained File Information, File Number</t>
  </si>
  <si>
    <t>000 53662</t>
  </si>
  <si>
    <t>Entity Incorporation, State Country Name</t>
  </si>
  <si>
    <t>Delaware</t>
  </si>
  <si>
    <t>Entity Address, Address Line One</t>
  </si>
  <si>
    <t>One Riverway</t>
  </si>
  <si>
    <t>Entity Address, Address Line Two</t>
  </si>
  <si>
    <t>777 South Post Oak Lane, Suite 1700</t>
  </si>
  <si>
    <t>Entity Address, City or Town</t>
  </si>
  <si>
    <t>Houston</t>
  </si>
  <si>
    <t>Entity Address, State or Province</t>
  </si>
  <si>
    <t>Texas</t>
  </si>
  <si>
    <t>Entity Address, Postal Zip Code</t>
  </si>
  <si>
    <t>City Area Code</t>
  </si>
  <si>
    <t>Local Phone Number</t>
  </si>
  <si>
    <t>362 7972</t>
  </si>
  <si>
    <t>Entity Listing, Description</t>
  </si>
  <si>
    <t>Common Stock, Class A</t>
  </si>
  <si>
    <t>Entity Listing, Par Value Per Share</t>
  </si>
  <si>
    <t>Entity Shell Company</t>
  </si>
  <si>
    <t>Share Price</t>
  </si>
  <si>
    <t>Consolidated Balance Sheets - USD ($)</t>
  </si>
  <si>
    <t>Dec. 31, 2017</t>
  </si>
  <si>
    <t>Dec. 31, 2016</t>
  </si>
  <si>
    <t>Current assets:</t>
  </si>
  <si>
    <t>Cash and cash equivalents</t>
  </si>
  <si>
    <t>Accounts receivable</t>
  </si>
  <si>
    <t>Prepaid expenses and deposits</t>
  </si>
  <si>
    <t>Total current assets</t>
  </si>
  <si>
    <t>Other assets</t>
  </si>
  <si>
    <t>Patents, net</t>
  </si>
  <si>
    <t>Total other assets</t>
  </si>
  <si>
    <t>Total assets</t>
  </si>
  <si>
    <t>Current liabilities:</t>
  </si>
  <si>
    <t>Accounts payable</t>
  </si>
  <si>
    <t>Accounts payable, legal fees</t>
  </si>
  <si>
    <t>Accounts payable, related parties</t>
  </si>
  <si>
    <t>Accrued liabilities</t>
  </si>
  <si>
    <t>Accrued liabilities, payroll</t>
  </si>
  <si>
    <t>Accrued interest</t>
  </si>
  <si>
    <t>Total current liabilities</t>
  </si>
  <si>
    <t>Notes payable</t>
  </si>
  <si>
    <t>Total other liabilities</t>
  </si>
  <si>
    <t>Commitments and contingencies</t>
  </si>
  <si>
    <t>Total liabilities</t>
  </si>
  <si>
    <t>Shareholders' equity:</t>
  </si>
  <si>
    <t>Preferred Stock, Value</t>
  </si>
  <si>
    <t>Additional paid-in capital</t>
  </si>
  <si>
    <t>Common shares of Class A stock to be issued</t>
  </si>
  <si>
    <t>Subscriptions receivable</t>
  </si>
  <si>
    <t>Accumulated deficit</t>
  </si>
  <si>
    <t>Total shareholders' equity (deficit)</t>
  </si>
  <si>
    <t>Total liabilities and shareholders' equity</t>
  </si>
  <si>
    <t>Common Class A</t>
  </si>
  <si>
    <t>Common Stock, Value</t>
  </si>
  <si>
    <t>Common Class B</t>
  </si>
  <si>
    <t>Convertible note payable, 12%, net #1</t>
  </si>
  <si>
    <t>Convertible Notes Payable, Current</t>
  </si>
  <si>
    <t>Convertible note payable, 10%, net #2</t>
  </si>
  <si>
    <t>Convertible note payable, 10%, net #3</t>
  </si>
  <si>
    <t>Convertible note payable, 12%, derivative liability #4</t>
  </si>
  <si>
    <t>Convertible note payable, 10%, net #5</t>
  </si>
  <si>
    <t>Convertible note payable, 12%, net #6</t>
  </si>
  <si>
    <t>Convertible note payable, 12%, net #7</t>
  </si>
  <si>
    <t>Convertible note payable, 10%, net #8</t>
  </si>
  <si>
    <t>Note payable 6%</t>
  </si>
  <si>
    <t>Notes Payable, Curren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2 Months Ended</t>
  </si>
  <si>
    <t>Mar. 31, 2017</t>
  </si>
  <si>
    <t>Revenue</t>
  </si>
  <si>
    <t>Operating expenses:</t>
  </si>
  <si>
    <t>Product development costs</t>
  </si>
  <si>
    <t>Service expenses</t>
  </si>
  <si>
    <t>General, administrative and other operating</t>
  </si>
  <si>
    <t>Officer and director fees</t>
  </si>
  <si>
    <t>Investor relations</t>
  </si>
  <si>
    <t>Professional fees</t>
  </si>
  <si>
    <t>Amortization</t>
  </si>
  <si>
    <t>Total operating expenses</t>
  </si>
  <si>
    <t>Loss from operations</t>
  </si>
  <si>
    <t>Other income (expense):</t>
  </si>
  <si>
    <t>Interest income</t>
  </si>
  <si>
    <t>Interest expense</t>
  </si>
  <si>
    <t>Financing expenses</t>
  </si>
  <si>
    <t>(Gain) Loss on (conversion) issuance with derivative</t>
  </si>
  <si>
    <t>Total other income (expense)</t>
  </si>
  <si>
    <t>Loss before income taxes</t>
  </si>
  <si>
    <t>Income taxes</t>
  </si>
  <si>
    <t>Income tax benefit</t>
  </si>
  <si>
    <t>Income tax expense</t>
  </si>
  <si>
    <t>Total other income tax benefit (expense)</t>
  </si>
  <si>
    <t>Net loss</t>
  </si>
  <si>
    <t>Basic and diluted loss per common share</t>
  </si>
  <si>
    <t>Weighted average shares outstanding, basic and diluted</t>
  </si>
  <si>
    <t>Consolidated Statements of Stockholders' Equity - USD ($)</t>
  </si>
  <si>
    <t>Member Units</t>
  </si>
  <si>
    <t>Additional Paid-in Capital</t>
  </si>
  <si>
    <t>Receivables from Stockholder</t>
  </si>
  <si>
    <t>Retained Earnings</t>
  </si>
  <si>
    <t>Total</t>
  </si>
  <si>
    <t>Equity Balance, Starting at Dec. 31, 2015</t>
  </si>
  <si>
    <t>Shares Outstanding, Starting at Dec. 31, 2015</t>
  </si>
  <si>
    <t>Conversion of members units</t>
  </si>
  <si>
    <t>Conversion of members units, shares</t>
  </si>
  <si>
    <t>Stock issued for cash at $0.001</t>
  </si>
  <si>
    <t>Stock issued for cash at $0.001, shares</t>
  </si>
  <si>
    <t>Stock issued for cash at $0.03 per share</t>
  </si>
  <si>
    <t>Stock issued for cash at $0.03 per share, shares</t>
  </si>
  <si>
    <t>Subscriptions receivable, shares</t>
  </si>
  <si>
    <t>Net Income (Loss)</t>
  </si>
  <si>
    <t>Shares Outstanding, Ending at Dec. 31, 2016</t>
  </si>
  <si>
    <t>Equity Balance, Ending at Dec. 31, 2016</t>
  </si>
  <si>
    <t>Stock issued for cash at $0.15 per share</t>
  </si>
  <si>
    <t>Stock issued for cash at $0.15 per share, shares</t>
  </si>
  <si>
    <t>Stock issued for debt at $0.15 per share</t>
  </si>
  <si>
    <t>Stock issued for debt at $0.15 per share, shares</t>
  </si>
  <si>
    <t>Stock issued for options exercise, $0.15</t>
  </si>
  <si>
    <t>Stock issued for options exercise, $0.15, shares</t>
  </si>
  <si>
    <t>Subscriptions receivable collected</t>
  </si>
  <si>
    <t>Subscriptions receivable collected, shares</t>
  </si>
  <si>
    <t>Stock issued for services, development</t>
  </si>
  <si>
    <t>Stock issued for services, development, shares</t>
  </si>
  <si>
    <t>Stock issued for services, G&amp;A</t>
  </si>
  <si>
    <t>Stock issued for services, G&amp;A, shares</t>
  </si>
  <si>
    <t>Stock issued for services, inv. relations</t>
  </si>
  <si>
    <t>Stock issued for services, inv. relations, shares</t>
  </si>
  <si>
    <t>Beneficial conversion featureNP $165K</t>
  </si>
  <si>
    <t>Beneficial conversion featureNP $165K, shares</t>
  </si>
  <si>
    <t>Beneficial conversion featureNP $83K</t>
  </si>
  <si>
    <t>Beneficial conversion featureNP $83K, shares</t>
  </si>
  <si>
    <t>Options issued for development</t>
  </si>
  <si>
    <t>Options issued for development, shares</t>
  </si>
  <si>
    <t>Options issued for services, G&amp;A</t>
  </si>
  <si>
    <t>Options issued for services, G&amp;A, shares</t>
  </si>
  <si>
    <t>Stock options issued: officers, directors</t>
  </si>
  <si>
    <t>Stock options issued: officers, directors, shares</t>
  </si>
  <si>
    <t>Stock options issued: investor relations</t>
  </si>
  <si>
    <t>Stock options issued: investor relations, shares</t>
  </si>
  <si>
    <t>Stock options issued: financing fees</t>
  </si>
  <si>
    <t>Stock options issued: financing fees, shares</t>
  </si>
  <si>
    <t>Shares Outstanding, Ending at Dec. 31, 2017</t>
  </si>
  <si>
    <t>Equity Balance, Ending at Dec. 31, 2017</t>
  </si>
  <si>
    <t>Stock issued for services, professional</t>
  </si>
  <si>
    <t>Stock issued for services, professional, shares</t>
  </si>
  <si>
    <t>Stock issued for services, financing</t>
  </si>
  <si>
    <t>Stock issued for services, financing, shares</t>
  </si>
  <si>
    <t>Stock issued for debt conversion</t>
  </si>
  <si>
    <t>Stock issued for debt conversion, shares</t>
  </si>
  <si>
    <t>Stock issued for cash</t>
  </si>
  <si>
    <t>Stock issued for cash, shares</t>
  </si>
  <si>
    <t>Stock options issued: development</t>
  </si>
  <si>
    <t>Stock options issued: development, shares</t>
  </si>
  <si>
    <t>Stock options issued: G&amp;A</t>
  </si>
  <si>
    <t>Stock options issued: G&amp;A, shares</t>
  </si>
  <si>
    <t>Beneficial conversion feature of note</t>
  </si>
  <si>
    <t>Retirement of derivative</t>
  </si>
  <si>
    <t>Stock Issued During Period, Value, Other</t>
  </si>
  <si>
    <t>Shares Outstanding, Ending at Mar. 31, 2018</t>
  </si>
  <si>
    <t>Equity Balance, Ending at Mar. 31, 2018</t>
  </si>
  <si>
    <t>Consolidated Statements of Cash Flows - USD ($)</t>
  </si>
  <si>
    <t>Cash flows from operating activities:</t>
  </si>
  <si>
    <t>Net loss:</t>
  </si>
  <si>
    <t>Adjustments to reconcile net loss to net operating cash used:</t>
  </si>
  <si>
    <t>Amortization expense</t>
  </si>
  <si>
    <t>Amortization of notes discount amounts</t>
  </si>
  <si>
    <t>Amortization of loan discount costs, BCF</t>
  </si>
  <si>
    <t>Financing fees</t>
  </si>
  <si>
    <t>Investment agreement fees</t>
  </si>
  <si>
    <t>(Gain) Loss on (retirement) issuance of note with derivative</t>
  </si>
  <si>
    <t>Common stock issued for services, product development</t>
  </si>
  <si>
    <t>Common stock issued for services, general and administrative</t>
  </si>
  <si>
    <t>Common stock issued for services, business development</t>
  </si>
  <si>
    <t>Common stock issued for services, investor relations</t>
  </si>
  <si>
    <t>Common stock issued for services, professional fees</t>
  </si>
  <si>
    <t>Stock options issued for services, development</t>
  </si>
  <si>
    <t>Stock options issued for services, general and administrative</t>
  </si>
  <si>
    <t>Stock options issued for services, officers and directors</t>
  </si>
  <si>
    <t>Stock options issued for services, investor relations</t>
  </si>
  <si>
    <t>Stock options issued for services, financing fees</t>
  </si>
  <si>
    <t>Changes in operating assets and liabilities:</t>
  </si>
  <si>
    <t>Increase in accounts receivable</t>
  </si>
  <si>
    <t>Increase in prepaid expenses and deposits</t>
  </si>
  <si>
    <t>Increase in accounts payable</t>
  </si>
  <si>
    <t>Increase in accrued liabilities</t>
  </si>
  <si>
    <t>Increase in accrued interest</t>
  </si>
  <si>
    <t>Net cash used in operating activities</t>
  </si>
  <si>
    <t>Cash flows from investing activities:</t>
  </si>
  <si>
    <t>Patent applications</t>
  </si>
  <si>
    <t>Net cash used in investing activities</t>
  </si>
  <si>
    <t>Cash flows from financing activities:</t>
  </si>
  <si>
    <t>Proceeds from issuance of common stock</t>
  </si>
  <si>
    <t>Proceeds from issuance of convertible notes payable, 12%</t>
  </si>
  <si>
    <t>Less transaction costs</t>
  </si>
  <si>
    <t>Proceeds from issuance of convertible note payable, 10%</t>
  </si>
  <si>
    <t>Proceeds from issuance of convertible note payable, 12% and 10%</t>
  </si>
  <si>
    <t>Proceeds from issuance of note payable, 8.5%</t>
  </si>
  <si>
    <t>Proceeds from issuance of note payable, 6.04%</t>
  </si>
  <si>
    <t>Exercise and conversion of stock options</t>
  </si>
  <si>
    <t>Other and cash received from merger</t>
  </si>
  <si>
    <t>Advances payable to related party</t>
  </si>
  <si>
    <t>Net cash provided by financing activities</t>
  </si>
  <si>
    <t>Increase (decrease) in cash and cash equivalents</t>
  </si>
  <si>
    <t>Cash and Cash Equivalents, at Carrying Value, Beginning Balance</t>
  </si>
  <si>
    <t>Cash and Cash Equivalents, at Carrying Value, Ending Balance</t>
  </si>
  <si>
    <t>Supplemental disclosures:</t>
  </si>
  <si>
    <t>Interest paid in cash</t>
  </si>
  <si>
    <t>Income taxes paid</t>
  </si>
  <si>
    <t>Common stock issued for convertible notes payable</t>
  </si>
  <si>
    <t>Non-cash beneficial conversion rights, and derivatives</t>
  </si>
  <si>
    <t>Note 1. Organization, Recent History, and Description of Businesses-Present and Past</t>
  </si>
  <si>
    <t>Notes</t>
  </si>
  <si>
    <t>Note 1. Organization, Recent History, and Description of Businesses-Present and Past Description of Businesses: Present and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 History and Recent Transaction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listed. Then,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During the transition period ended March 31, 2018, the Company incorporated a new wholly owned subsidiary IronClad Pipeline IC, Inc. ("Pipeline"). Principles of consolidation The accompanying consolidated financial statements include the accounts of IronClad and its wholly-owned subsidiaries. All intercompany accounts and transactions have been eliminated in consolidation. The above consolidated financial statements have been prepared in accordance with generally accepted accounting principles.</t>
  </si>
  <si>
    <t>Note 2. Summary of Significant Accounting Policies</t>
  </si>
  <si>
    <t>Note 2. Summary of Significant Accounting Policies This summary of significant accounting policies is presented to assist in understanding the Companys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Going Concern As shown in the accompanying financial statements, the Company has incurred cumulative operating losses since inception. As of March 31, 2018, the Company has limited financial resources with which to achieve its objectives and attain profitability and positive cash flows from operations. As shown in the accompanying balance sheets and statements of operations, the Company has an accumulated deficit of $13,703,597. The Company's working capital deficit is $1,699,910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Revenue Recognition and Trade Accounts Receivable The Company recognizes revenue in accordance with ASC 606  Revenue From Contracts With Customers We record trade accounts receivable at net realizable value. This value includes an appropriate allowance for estimated uncollectible accounts, if any, to reflect any loss anticipated on the trade accounts receivable balances and charged to the provision for doubtful accounts. While the Company does have an exposure to a concentration of credit risk (of one customer at this point) we view the risk is limited due the financial strength and liquidity of the multi-billion dollar energy customer that has operated profitably for over a century. Fair Value Measures The Company's financial instruments, as defined by the Financial Accounting Standards Boards Accounting Standards Codification (ASC) 825-10-50 Financial InstrumentsOverall (and subtopics) The standards under ASC 820 Fair Value Measurement · · · At March 31, the Company did not have any assets measured at fair value other than cash and deposits. At December 31, 2017 the Company had one conversion feature embedded in one of its convertible notes payable. The fair value measurement of that feature, using a Black-Scholes valuation model, was $126,578 and is reported as derivative liability on the balance sheet. The Company did not have any assets measured at fair value other than cash and deposits December 31, 2016. Provision for Income Taxes Income taxes are provided based upon the liability method of accounting pursuant to ASC 740-10-25 Income Taxes  Recognition 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The legal life of a patent is typically about 17 years. See Note 3. 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 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One standard issued by the FASB, ASC 606  Revenue from Contracts with Customers Another standard issued by the FASB is ASU 2018-07  CompensationStock Compensation (Topic 718): Improvements to Nonemployee Share-Based Payment Accounting related to changes in stock compensation.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t>
  </si>
  <si>
    <t>Note 3. Patents</t>
  </si>
  <si>
    <t>Note 3. Patents Patents and trademarks are as follows: March 31, 2018 December 31, 2017 December 31, 2016 Patents and trademarks under development $ 170,946 $ 157,016 $ - Patents issued 398 398 398 Less accumulated amortization (368) (360) (330) 30 38 68 Patents, net $ 170,976 $ 157,054 $ 68 Amortization expense for intangible assets during the the transition three month period ended March 31, 2018 and twelve-month periods ended December 31, 2017 and 2016 was $8, $30 and $30, respectively. Costs totaling $170,946 for new patents and trademarks under development (but as yet not awarded) are capitalized at March 31, 2018. The patents and trademarks under development will not be amortized until formally issued. To the extent that a patent or trademark is not ultimately awarded the associated costs will be expensed accordingly at the time such an outcome is apparent. In addition to its three original patents IronClad has also filed seven patent applications subsequent to March 31, 2018 and will soon file another seven bringing the total patents pending to fourteen (both in the US and internationally). These pending patents expand upon the initial scope of the original "seminal" patents and provide up to twenty additional years of enforceable intellectual property rights regarding authentication, validation, and encryption for all electronic transmissions associated devices. IronClad's current and original patent portfolio includes three issued and granted US patents. Of the three original granted patents, one patent expired in September 2017, another expired in March 2018 and the third of the original patents expired in June 2018.</t>
  </si>
  <si>
    <t>Note 4. Concentration of Credit Risk</t>
  </si>
  <si>
    <t>Note 4. Concentration of Credit Risk Financial instruments that potentially subject the Company to concentration of credit risk consist principally of cash deposits. Accounts at each institution are insured by the Federal Deposit Insurance Corporation (FDIC) up to $250,000. At March 31, 2018, December 31, 2017 and 2016, the Company had $29,908, $0, and $0 on deposit in excess of the FDIC insured limit. The Company does have a nominal exposure to a concentration of credit risk: all of our revenue is from one customer at this point. However, we view the risk is limited because of the financial strength and liquidity of the multi-billion dollar energy customer that has operated profitably for more than a century.</t>
  </si>
  <si>
    <t>Note 5. Notes Payable</t>
  </si>
  <si>
    <t>Note 5. Notes Payable Securities Purchase Agreement, Convertible Note 12% On June 26, 2017 IronClad entered into a Securities Purchase Agreement to issue a 12% convertible note payable for an aggregate principal amount of $78,500 with the intent of meeting certain conditions precedent to closing and funding on or before July 7, 2017. The closing conditions were met prior to that date and the convertible note payable was closed and funded on July 6, 2017. The Company received cash proceeds of $75,000 net of transaction costs of $3,500. The $3,500 is recorded as a discount amount on the note payable and will be amortized as interest expenses over the life of the note. $1,226 was amortized in the three month transition period ended March 31, 2018; accrued interest payable at March 31, 2018 was zero. The note matures on March 30, 2018 and interest costs accrue on the unpaid principal balance at 12% annually until March 30, 2018, and after that if not paid at maturity interest accrues annually at 22% until the principal amount and all interest accrued and unpaid are paid. The holder of the note, at its sole election, could 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he conversion feature of the note represents an embedded derivative. The derivative value at December 23, 2017 was determined using a Black-Scholes valuation model. Accounting recognition of $126,578 for the fair value of the derivative liability, $73,272 (net of $4,116 of amortization) was recorded as a contra liability to the original $78,500 recorded liability of the underlying convertible note, and a $49,190 loss was recognized as a fair valuation adjustment to earnings. Between January 10, 2018 and January 28, 2018, the note holder exercised its rights under the conversion provisions and through operation of the five conversion elections was issued, in total, 50,322 shares of stock which effectively repaid the loan balance. The dates, shares issued and principal amounts repaid at each conversion event are as follows: Conversion Date Principal Outstanding Principal Reduction Shares Issued Exercise Price 12/31/2017 $78,500 1/10/2018 $63,500 ($15,000) 8,242 $1.82 1/12/2018 $43,500 ($20,000) 10,989 $1.82 1/18/2018 $28,500 ($15,000) 8,242 $1.82 1/23/2018 $13,500 ($15,000) 9,819 $1.53 1/25/2018 $  ($13,500) 13,030 $1.40 Total 50,322 Commitment Note and Convertible Note On August 24, 2017, IronClad entered into an Investment Agreement to establish an equity line of funding for the potential future issuance and purchase of IronClads shares of Class A common stock. See Note 7. As consideration for its commitment to purchase shares of IronClads Class A common stock pursuant to the Investment Agreement, IronClad issued to the counterparty of the agreement a seven-month 10% convertible promissory note (the Commitment Note) in the principal amount of $100,000. The Commitment Note matures on March 24, 2018. The Commitment Note is convertible into shares of IronClads Class A common stock at the fixed price of $3.25 per share; provided, however, that at any time and from time to time after a default (as of September 30, 2017, and to the date of the filing of this report, no events of default have occurred) occurs solely due to the fact the Commitment Note is not retired on or before the maturity date, all or any part of the Commitment Note is convertible into shares of Class A common stock of the Company at a per share price equal to the lower of: (a) $3.25 or (b) 65% of the average of the two lowest per share trading prices of the Class A common stock during the twenty consecutive trading days prior to the conversion date. The Commitment Note is included as a financing fee expense at the date of the transaction. The Commitment Note was to finance the $100,000 cost of the commitment fee to the counterparty of the Investment Agreement and is accordingly included in the financing fee expenses for the period ended September 30, 2017. The amount of the commitment fee could be reduced by $35,000 or $17,500 if a registration statement registering the shares that would be issued under the equity line becomes effective within 90 or 135 days, respectively, of August 24, 2017. The registration statement was declared effective on December 18, 2017 a period less than 135 days (but more than 90 days) after August 24, 2017. Consequently, the principal balance of the commitment fee was reduced by $17,500 and $100,000 of financing fee expenses originally recognized in the three-month period ended September 30, 2017 were adjusted to reflect a lower $82,500 financing fee expense. On August 24, 2017, in connection with the entry into the Investment Agreement, IronClad also issued a 10% convertible note (the Convertible Note) in an aggregate principal amount of $330,000 with a 10% original issue discount (OID). The initial consideration in the amount of $165,000 was funded on August 24, 2017. The Company received net proceeds of $150,000 (which represents the deduction of the 10% original issue discount for the note holders due diligence and legal fees). The Company may make additional borrowings in such amounts and at such dates as the note holder may choose in its sole discretion. The balance of an individual borrowings matures seven months from its funding date. The Convertible Note also has an embedded beneficial conversion feature (BCF) based on a stated conversion price of $1.00 per share. The market price of a share of IronClads common stock at the time of the first borrowing under the note was $3.50 thus establishing an intrinsic value of $2.50 on that date. The Company received the first borrowing for $165,000 under the Convertible Note on August 24, 2017 and net cash proceeds of $150,000 were received after deducting for the original issue discount and lender transaction costs of $15,000. An additional $12,000 of costs was incurred by IronClad directly relating to the note. Both the $15,000 and the $12,000 are recorded as discount amounts on the $165,000 note payable and are amortized as interest expenses over the life of the borrowing. The maturity date of this borrowing under the note is seven months from its funding date which is March 24, 2018. On March 26, 2018 the Convertible Note holder elected to convert $10,000 of principal balance to 9,958 shares of Class A common stock. The valuation of the BCF related to the $165,000 borrowing on the Convertible Note and with an intrinsic value of $2.50 per share (based on a $3.50 closing price less the $1.00 per share conversion price) is approximately $424,407 using a Black-Scholes valuation model. That amount is recorded as a contra-note payable amount (similar to the recorded OID and transaction costs), but only for an amount not in excess of and thus capped by the otherwise undiscounted amount of the note payable. The amount of the beneficial conversion feature formally recorded is $138,000 ($165,000 net of $27,000) and will be amortized as interest expense over the life of the loan. On October 23, 2017, a second borrowing of $82,500 under the Convertible Note for $330,000 was closed and funded. The Company received net proceeds of $75,000 after deducting for original issue discount and lender transaction costs of $7,500. An additional $6,000 of costs was incurred by IronClad relating to the Convertible Note. Both the $7,500 and the $6,000 were recorded as discount amounts on the $82,500 note payable and amortized as interest expenses over the life of the borrowing. The maturity date of this borrowing under the Convertible Note is also defined to be seven months from its borrowing date which is May 24, 2018. The market price of a share of IronClads common stock at the time of funding was $4.40 making the intrinsic value of the derivative $3.40. The valuation of the BCF is estimated to be approximately $289,000 and is capped at $69,000, the otherwise undiscounted amount of the note payable. On March 15, 2018, a third and final borrowing of $82,500 under the Convertible Note for $330,000 was closed and funded. The Company received net proceeds of $75,000 after deducting for original issue discount and lender transaction costs of $7,500 and an additional $6,000 of loan closing costs incurred by IronClad. The maturity date of this borrowing under the Convertible Note is also defined to be seven months from its borrowing date which is October 24, 2018. The market price of a share of IronClad's common stock at the time of funding was $1.85 making the intrinsic value of the derivative $0.85. The valuation of the BCF related to the $82,500 borrowing on the Convertible Note and with an intrinsic value of $0.85 per share (based on a $1.85 closing price less the $1.00 per share conversion price) is approximately $109,861 using a Black-Scholes valuation model. That amount is recorded as a contra-note payable amount (similar to the recorded OID and transaction costs), but only for an amount not in excess of and thus capped by the otherwise undiscounted amount of the note payable. The amount of the beneficial conversion feature formally recorded is $69,000 ($82,500 net of $13,500) and will be amortized as interest expense over the life of the loan. On March 24, 2018 both the Commitment Note ($100,000 contractually reduced to $82,500 in 2017) ) and the first tranche of the 10% Convertible Note for $165,000 (less the $10,000 conversion in late March) reached their maturity dates and, except for a $10,000 conversion by Tangiers on the Convertible Note, were not repaid in cash. Consequently both notes were in "maturity date default" and, pursuant to the terms of the loans, were convertible at the lesser of $3.25 for the Commitment Note, and $1.00 for $165,000 note or 65% of the average lowest two trades for the prior 20 days, resulting in an initial recognition for derivative treatments for both notes. The valuation of the derivative liability related to the $82,500 borrowing on the Convertible Note and with an intrinsic value of $0.70 per share (based on a $1.67 closing price less the $0.97 per share present value of the conversion price) is approximately $79,138 using a Black-Scholes valuation model. That amount is recorded as a new contra-note payable amount (similar to the recorded OID and transaction costs), but only for an amount not in excess of and thus capped by the otherwise undiscounted amount of the note payable. This results in a net liability value of $3,362. The amount will be amortized as interest expense over the life of the loan. The valuation of the derivative liability related to the $165,000 (reduced to $155,000) borrowing on the Convertible Note and with an intrinsic value of $0.70 per share (based on a $1.67 closing price less the $0.97 per share present value of the conversion price) is approximately $158,276 using a Black-Scholes valuation model. That amount is recorded as a new contra-note payable amount (similar to the recorded OID and transaction costs), but only for an amount not in excess of and thus capped by the otherwise undiscounted amount of the note payable. Since the undiscounted (and unconverted) amount of the note is $155,000 the derivative valuation is recorded as $155,000. The amount will be amortized as interest expense over the life of the loan. New Convertible Notes, 12% On January 25, 2018 IronClad entered into a Securities Purchase Agreement to issue a new 12% convertible note payable for an aggregate principal amount of $88,000. The Company received cash proceeds of $85,000 net of transaction costs of $3,000. The $3,000 is recorded as a discount amount on the note payable and will be amortized as interest expenses over the life of the note. The general terms of the note, except for the principal amount borrowed, are identical to the initial 12% Convertible note entered into in 2017 and converted earlier in January 2018. The note matures on October 30, 2018 and interest costs accrue on the unpaid principal balance at 12% annually until October 30, 2018, and after that if not paid at maturity interest accrues annually at 22% until the principal amount and all interest accrued and unpaid are paid. The holder of the note, at its sole election, could convert the note into shares of common stock of the Company at any time during the period beginning on the date which is one hundred and eighty days following the date of the note (dated January 25, 2018)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day trading period ending on the last trading day prior to exercising the conversion right. The Company would keep available authorized shares reserved, initially 289,846 shares, but in any event authorized shares equal to six times the number of shares that would be issuable upon full conversion of the note from time to time. The loan principal was repaid plus accrued interest, both totaling $124,268, was paid on July 14, 2018 and the note was fully retired. On February 27, 2018 IronClad entered into a Securities Purchase Agreement to issue a 12% convertible note payable for an aggregate principal amount of $53,000. The Company received cash proceeds of $50,000 net of transaction costs of $3,000. The $3,000 is recorded as a discount amount on the note payable and will be amortized as interest expenses over the life of the note. The general terms of the note, except for the principal amount borrowed, are identical to the initial 12% Convertible note entered into in 2017 and converted earlier in January 2018. The note matures on November 03, 2018 and interest costs accrue on the unpaid principal balance at 12% annually until November 30, 2018, and after that if not paid at maturity interest accrues annually at 22% until the principal amount and all interest accrued and unpaid are paid. The holder of the note, at its sole election, may convert the note into shares of common stock of the Company at any time during the period beginning on the date which is one hundred and eighty days following the date of the note (dated February 27, 2018)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he conversion feature of the note represents an embedded derivative. Once definitive pricing facts and circumstances are known later in the year regarding the market value of IronClads common stock at that time, the cost of that derivative will be determined using a Black-Scholes valuation model. At the close of accounting periods subsequent to the initial valuation a redetermination of the derivative valuation will be made using an updated Black-Scholes valuation model. Any gain or loss in the liability value will be recognized as a fair valuation adjustment to earnings. Working Capital Loan for Services to New Customer by IronClad Pipeline IC, Inc. On February 27, 2018, IronClad borrowed $255,000 gross proceeds as an initial advance on a Credit Agreement (the Agreement) with a lending party. The Agreement, agreed to by both parties on February 1, 2018, enabled the Company, at its sole election, to borrow up to an aggregate amount of $500,000. The outstanding balance of any advances accrues interest at the annual rate of 8.5%. There is a transaction financing fee of 2% for any amount drawn under the facility. Proceeds received net of the transaction fee were $250,000. On March 21, 2018, IronClad borrowed and additional $245,000 gross proceeds as a second advance under the Agreement. Proceeds received net of the transaction fee were $240,000. Interest is to be paid annually in cash on March 1, 2019 and 2020. There is no penalty for any early principal repayments. The Company has pledged 500,000 of its common stock as collateral under the terms of the Agreement. In the event of default by the Company, the lender is entitled to receive one share of Company common stock for every one dollar in principle, interest, penalties, and fees that are owed and outstanding by the Company to Layer 3 Communications. The Agreement is also supported by a personal $500,000 guarantee from an officer of the Company. Terms of the Agreement specify the use of funds to be limited to only supporting the operations of its new service contract. The terms of the Agreeemnt were amended, effective June 11, 2018, to also permit the use of funds for certain new patent application filings of IronClad. On March 16, 2018, IronClad purchased several lines of corporate insurance coverage for a set of annual premiums that totaled $30,719. To pay for the coverage, IronClad paid $2,631 down on the coverages and entered into a financing agreement to borrow the $28,087 balance owed for the coverage. Interest on the loan is approximately 6% and the loan is repaid by eleven monthly principal and interest installment payments of $2,631 each. The cost of the insurance is recorded as a prepaid asset and is being amortized monthly over the annual period of the coverages. InterLok Convertible Notes On August 8, 2016, InterLok issued two 5% convertible senior promissory notes for a principal amount of $30,000 each and, on August 16, 2016, issued one 5% convertible senior promissory note for $150,000 for an aggregate principal amount of $210,000. Interest costs accrued on the unpaid principal balances at five percent (5%) annually until the principal amount and all interest accrued thereon was paid at the earlier of 1) the maturity date two years later on August 8, 2018 or August 16, 2018, respectively, or 2) on the conversion of the notes into shares of common stock at a price equal to a conversion price of $0.15 per share. The notes automatically converted into shares of common stock at a conversion price of $0.15 per share, subject to adjustment under certain circumstances in the event of an acquisition transaction or a public offering event. The Company was precluded from entering into an acquisition or public offering event without first obtaining the prior written approval of any of the note holders. If any holder declined to provide approval for an acquisition transaction or public offering, the Company could have immediately prepaid the entire outstanding principal amounts and accrued interest amounts on the notes. Two of the notes contained the option to purchase additional shares of common stock. During the period ended March 31, 2017, the principal balances of all three 5% convertible senior promissory notes were converted into 1,400,000 shares of IronClad Class A common stock. Accrued interest of $6,115 on the notes was paid in cash during the quarter ended June 30, 2017, $1,973 of which was incurred as interest expense in 2017.</t>
  </si>
  <si>
    <t>Note 6. Share Exchange Agreement</t>
  </si>
  <si>
    <t>Note 6. Share Exchange Agreement On January 6, 2017, the Company entered into a Share Exchange Agreement with InterLok Key Management, Inc. wherein Butte agreed to issue 56,655,891 restricted shares of Buttes common stock in exchange for 100% of the outstanding shares of InterLok Key Management, Inc. common stock. InterLok Key Management, Inc. is engaged in the business of developing and licensing its patented key-based encryption methods. On January 6, 2017, Butte completed its Share Exchange Agreement with the owners of InterLok and issued 56,655,891 restricted shares of Buttes common stock to 29 persons and entities in exchange for all of the outstanding shares of InterLok Key Management, Inc.s common stock. Immediately following completion of the share exchange agreement, the Companys new board of directors elected, through a series of board resolutions and regulatory filings, to change the Companys name to IronClad Encryption Corporation from Butte, to move the Company to Nevada from Delaware, and to change its stock trading symbol to IRNC from BTHI.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of operation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7. Common Stock</t>
  </si>
  <si>
    <t>Note 7. Common Stock During the three-month period ended March 31, 2017, i) the Company issued 5,843,954 shares of its Class A common stock at $0.15 per share for cash in the amount of $876,597 ($35,343 of which was only subscribed and still receivable at December 31, 2016), and ii) 75,000 shares at $0.15 per share for investment banking services in the amount of $11,250. Additionally, i) the three convertible note holders elected to convert their $210,000 of notes into 1,400,000 shares of Class A common stock at $0.15 per share, and ii) 250,000 shares were issued pursuant to the Share Exchange Agreement at $0.03 per share. Also, iii) subscriptions receivable that were outstanding at December 31, 2016 in the amount of $81,481 were collected. During the three-month period ended June 30, 2017, the Company issued i) 240,333 shares of Class A common stock at $0.15 per share for cash in the amount of $36,050 pursuant to a Section 4(a)2 private placement offering, ii) 25,000 shares at $0.15 per share for the conversion of stock options (see Note 8), and iii) 75,000 shares at $2.90 per share for investment banking services valued at $217,500. During the three-month period ended September 30, 2017, the Company issued i) 100,000 shares of Class A common stock at $3.49 per share for consulting services in the amount of $349,000 and ii) 37,500 shares at $3.50 per share for investment banking services valued at $131,250. During the three-month period ended December 31, 2017, the Company issued 157,500 shares of Class A common stock at $4.10 per share to seven parties for consulting services in the amount of $660,750. On August 24, 2017 IronClad entered into an Investment Agreement for the potential future issuance and purchase of shares of its Class A common stock to establish an equity line of funding to IronClad. The agreement enables IronClad to issue stock to the counterparty of the agreement in exchange for cash amounts under certain defined conditions for the purchase of IronClads stock. In addition to the equity line, the agreement also included IronClad entering into the Commitment Note in the principal amount of $100,000 to finance the commitment fee of the Investment Agreement and the Convertible Note to borrow up to $330,000 (of which $165,000 was borrowed on August 24, 2017 and a subsequent $82,500 was borrowed on October 23, 2017). See Notes 5 and 14. On January 24, 2018 IronClad issued, under the terms of the Investment Agreement, 14,331 shares of its Class A stock in exchange for receipts totaling $25,823 ($1.80 per share) from the counterparty of the Investment Agreement. Similarly, on February 16, 2018 24,265 shares were issued in exchange for proceeds of $38,824 ($1.60 per share). On March 26, 2018 9,958 shares of Class A common stock were issued for the conversion of $10,000 of the $165,000 referred to above. On January 23, 2018, the Company issued 10,000 shares of its Class A common stock at $2.25 per share to two advisors for services in the amount of about $22,500. On March 13, 2018, the Company approved the issuance of 100,000 shares of its Class A common stock at $1.85 per share to five parties for services in the amount of about $185,000, at March 31, 2018, 55,000 shares were as yet unissued and are disclosed on the balance sheet as Shares to be Issued. During the period ended March 31, 2018, the Company approved for issue a total of 50,322 shares of Class A common stock, priced between $1.40 and $1.82, for the complete conversion of a convertible note, at March 31, 2018 13,030 were as yet unissued and are disclosed on the balance sheet as Shares to be Issued.</t>
  </si>
  <si>
    <t>Note 8. Share Based Compensation</t>
  </si>
  <si>
    <t>Note 8. Share Based Compensation Equity Incentive Plan The Board of Directors adopted, and the Companys stockholders subsequently approved, the IronClad Encryption Corporation 2017 Equity Incentive Plan (the Plan) effective as of January 6, 2017. The purpose of the Plan is to foster and promote the long-term financial success of the Company and thereby increase stockholder value. The Plan provides for the award of equity incentives to certain employees, directors, or officers of, or key advisers or consultants to, the Company and its subsidiaries who are responsible for or contribute to the management, growth or success of the Company or any of its subsidiaries. The maximum number of shares available for issuance under the Plan is thirty million (30,000,000) shares of Class A common stock. On October 17, 2017, in connection with the change of the Companys jurisdiction of incorporation from the State of Nevada to the State of Delaware, the Board of Directors adopted the Amended and Restated IronClad Encryption Corporation 2017 Equity Incentive Plan (the Amended Plan). Additionally, from time to time, we issue non compensatory warrants, such as warrants issued to investors. Restricted Stock The fair value of restricted stock awards classified as equity awards is based on the Companys stock price as of the date of grant. Such awards do not grant any rights as a shareholder of the company until a certificate for the vested shares of common stock has been issued. During the year ended December 31, 2017, 287,500 shares were granted for services, none were forfeited (none were issued prior to 2017). Expenses of $709,000 were recorded in connection with the stock issued as grants for services; $349,000 for business development and $360,000 for investor relations. Other stock grants were awarded for services, but the underlying stock was issued as unrestricted stock because it was otherwise registered under our S-8 and effective on November 28, 2017 and our S-1 as amended and effective on December 19, 2017.</t>
  </si>
  <si>
    <t>Note 9. Stock Options and Warrants</t>
  </si>
  <si>
    <t>Note 9. Stock Options and Warrants During the three-month period ended March 31, 2017, the Company awarded 1,045,000 stock options and warrants for services and conversions of convertible notes valued at $1,305,565 and 9,000,000 stock options to officers of IronClad valued at $622,045. Of the total 10,145,000 options and warrants awarded, 1,045,000 vested immediately and received full expense recognition in the three-month period ended March 31, 2017. The remaining 9,883,470 options vest periodically over the subsequent three years and will be expensed as they periodically vest. In addition, 25,000 stock options that were awarded during the three-month period ending March 31, 2017 were exercised for cash in the amount of $3,750. During the three-month period ended June 30, 2017, the Company awarded 2,945,000 stock options for services valued at $4,657,850 (using the Black-Scholes option pricing model) and 500,000 stock options to an officer of IronClad valued at $731,659 (using the Black-Scholes option pricing model). Of the total 3,445,000 options recorded as awarded during the period 85,000 vested immediately and received full expense recognition during the three-month period ended June 30, 2017. The remaining 3,360,000 options vest periodically over the next two to four years and will be expensed as they periodically vest. During the three-month period ended September 30, 2017, the Company recorded the award of 372,500 stock options for services valued at $261,991 (using the Black-Scholes option pricing model) and 82,500 stock warrants for financing fees valued at $287,629 (using the Black-Scholes option pricing model). Of the total 455,000 options and warrants awarded during the period 155,000 vested immediately and received full expense recognition during the three-month period ended September 30, 2017. The remaining 300,000 options vest periodically over the next four years and will be expensed as they periodically vest. During the three-month period ended December 31, 2017, the Company recorded the award of 37,500 stock options for services valued at $161,921 (using the Black-Scholes option pricing model). All of the options vested immediately and received full expense recognition during the three-month period ended December 31, 2017. During the three-month period ended March 31, 2018, the Company awarded 2,700,000 stock options for services valued at $4,873,048 (using the Black-Scholes option pricing model) and 1,500,000 stock options to officers of IronClad valued at $2,700,000 (using the Black-Scholes option pricing model). Of the total 4,200,000 options recorded as awarded during the period 50,000 vested immediately and received full expense recognition during the three-month period ended March 31, 2018. The remaining 4,150,000 options vest periodically over the next three to seven years and will be expensed as they periodically vest. The fair value of stock options and warrants is estimated on the date of each award using the Black-Scholes option pricing model to value the stock option or warrant based on its terms and conditions. All options and warrants were only issued in 2017. There was one exercise of 25,000 options during 2017. The tables below summarize the assumptions used to estimate the fair values of the options and warrants at March 31, 2018: Number of Options* Date Issued Exercise Price Risk-free Interest Rate Volatility Life of Options in Years Vested Options* 75,000 01/16/17 $0.75 1.54% 226.01% 3.00 75,000 6,000,000 01/20/17 $0.15 1.54% 220.00% 3.00 1,500,000 3,000,000 01/20/17 $0.15 1.54% 220.00% 4.00 1,000,000 350,000 01/31/17 $0.15 1.19% 132.84% 1.93 350,000 100,000 02/01/17 $0.15 1.22% 134.90% 2.00 100,000 100,000 03/13/17 $0.15 1.40% 144.84% 2.00 25,000 20,000 03/21/17 $0.15 1.54% 233.07% 3.00 20,000 5,000 04/30/17 $0.75 1.45% 219.35% 3.00 5,000 1,700,000 05/05/17 $1.47 1.71% 565.34% 4.00 425,000 1,000,000 05/05/17 $1.47 1.32% 202.99% 2.00 500,000 80,000 05/31/17 $0.75 1.44% 196.06% 3.00 80,000 660,000 06/12/17 $2.50 1.64% 589.85% 4.00 165,000 5,000 06/30/17 $3.49 1.55% 197.13% 3.00 5,000 300,000 07/26/17 $3.16 1.63% 296.38% 4.00 37,500 5,000 07/31/17 $3.50 1.51% 170.61% 3.00 25,000 37,500 08/25/17 $2.50 1.62% 170.38% 3.00 37,500 25,000 08/31/17 $3.75 1.44% 170.57% 3.00 25,000 37,500 10/26/17 $4.50 1.76% 220.28% 3.00 37,500 25,000 01/25/18 $2.70 2.20% 247.35% 3.00 25,000 25,000 03/02/18 $1.80 2.52% 297.39% 3.84 25,000 400,000 03/02/18 $1.80 2.71% 369.15% 5.84  3,400,000 03/02/18 $1.80 2.79% 369.05% 6.84  350,000 03/02/18 $1.80 2.79% 395.11% 7.84  17,675,000 Issued Vested 4,505,000 (25,000) Exercised Exercised (25,000) 17,650,000 Unexercised Unexercised 4,480,000 Number of Warrants Date Issued Exercise Price Risk-free Interest Rate Volatility Life of Warrants in Years Vested Warrants 500,000 03/15/17 $0.15 1.02% 114.94% 1.40 500,000 82,500 08/24/17 $3.00 1.63% 285.16% 4.00 82,500 582,500 Issued 582,500 Options* and Warrants Options and Warrants 18,257,500 Issued Vested 5,087,500  (25,000) Exercised Exercised  (25,000) 18,232,500 Unexercised Unexercised 5,062,500 *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  On April 11, 2017 an independent company advisor exercised options for 25,000 shares of Class A common stock for $3,750 in cash.</t>
  </si>
  <si>
    <t>Note 10. Income Taxes</t>
  </si>
  <si>
    <t>Note 10. Income Taxes Federal Income taxes are not currently due since IronClad has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21% for the period ended December 31, 2017 and 35% for the period ended December 31, 2016 are as follows: March 31, 2018 December 31, 2017 December 31, 2016 Net operating losses carryforwards $ 5,173,092 $ 4,194,568 $ 193,668 Deferred tax asset 1,074,851 880,859 67,780 Valuation allowance for deferred asset (1,074,851) (880,859) (67,780) Net deferred tax asset $ - $ - $ - At March 31, 2018, the Company has net operating loss carryforwards of approximately $5,072,595 which will begin to expire in the year 2033. The increase in the allowance account amount (and also in the deferred tax asset amount) from December 31, 2016 to December, 2017 was $813,079.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December 31, 2017 fiscal year using a Federal Tax Rate of 21%. In December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7, the Company can determine a reasonable estimate for certain effects of tax reform and is recording that estimate as a provisional amount. The provisional remeasurement of the deferred tax assets resulted in a $587,239 reduction in tax assets to $880,859 from an estimate of $1,468,099 that the assets would have been using a 35% effective tax rate. The provisional remeasurement amount is anticipated to possibly change as data becomes available allowing more accurate estimations of our tax positions. IronClad is subject to federal level income taxes under the jurisdiction of the US, but is not subject to income taxes at any state level. Tax periods that may still be subject to review by the Internal Revenue Service are the years 2014, 2015, and 2016. The Company has not identified any aggressive tax positions.</t>
  </si>
  <si>
    <t>Note 11 - Related Party Transactions</t>
  </si>
  <si>
    <t>Note 11  Related Party Transactions At March 31, 2018 the Company owed approximately $79,542 in accounts payable to management and related parties. Of the $219,057 of accrued liabilities, approximately $75,003 of that amount relates to the president of the Company; the costs primarily relate to travel costs incurred in raising funds for the Company. At December 31, 2017 the Company owed approximately $32,314 in accounts payable to management and related parties. Of the $86,353 of accrued liabilities, approximately $75,000 of that amount relates to the president of the Company; the costs primarily relate to travel costs incurred in raising funds for the Company. The Company paid $15,249 in consulting fees during 2016 to Eagle Mountain 21, LLC, an entity owned by an officer of the Company. At December 31, 2016 the Company owed an additional $10,662 amount to that same officer for operating costs incurred and submitted for reimbursement during 2016. Reimbursement to the officer was made at the start of the quarter ended June 30, 2017. During the three month transition period ended March 31, 2018 IronClad entered into a loan agreement to borrow up to $500,000 shares at 8.5% interest. The Company has borrowed the full amount of the loan. The Company has pledged 500,000 of its common stock as collateral under the terms of the Agreement. In the event of default by the Company, the lender is entitled to receive one share of Company common stock for every one dollar in principle, interest, penalties, and fees that are owed and outstanding by the Company to the lender. The Agreement is also supported by a personal $500,000 guarantee from the President of the Company. See also Note 9 regarding stock option awards to management of the Company.</t>
  </si>
  <si>
    <t>Note 12. General and Administrative Expenses</t>
  </si>
  <si>
    <t>Note 12. General and Administrative Expenses General and administrative expenses recognized for the transition three-month period were $774,400 of which $410,225 were recognized as compensation expenses in connection with the issuance of stock options or warrants; an additional $20,500 of expense was recognized as a result of issuing stock for consulting services. General and administrative expenses recognized for the twelve-month period ended December 31, 2017 were $2,938,087 of which $1,794,123 were recognized as compensation expenses in connection with the issuance of stock options or warrants; an additional $390,000 of expense was recognized as a result of issuing stock for consulting services ($349,000 of which related to business development services).</t>
  </si>
  <si>
    <t>Note 13. Accounts Receivable and Revenue</t>
  </si>
  <si>
    <t>Note 13. Accounts Receivable and Revenue Customer Service: Information Center During the three month transition period ended March 31, 2018, IronClad formed a new wholly-owned subsidiary, Ironclad Pipeline IC, Inc. which began generating a modest level of revenue through a moderately profitable service contract with a major energy company in the eastern United States. The services are to provide an array of services in support of an infrastructure project. The $301,978 of receivables at March 31, 2018 is for $229,745 of services rendered and the balance is for reimbursable costs incurred, approved by the customer, billed (and paid promptly subsequent to March 31, 2018). Payment terms are for payment to be made within 30 days; the receivables were collected well within that period. All billings subsequent to March 31, 2018 and to date have been approved promptly and fully paid according to the payment terms.</t>
  </si>
  <si>
    <t>Note 14. Commitments and Contingencies</t>
  </si>
  <si>
    <t>Note 14. Commitments and Contingencies We are not engaged in any litigation and, to our knowledge, are not aware of any matters that would give rise to possible litigation. We lease office space on a month-to-month basis. The annual cost is less than $5,000. We have no other leases or rental agreements.</t>
  </si>
  <si>
    <t>Note 15. Subsequent Events</t>
  </si>
  <si>
    <t>Note 15. Subsequent Events New Share Purchase Agreement including Convertible Note, 10% On June 26, 2018 IronClad entered into a Securities Purchase Agreement to issue a 10% convertible note payable for an aggregate principal amount of $250,000. The Company received cash proceeds of $235,000 net of transaction costs of $15,000. The $15,000 is recorded as a discount amount on the note payable and will be amortized as interest expenses over the life of the note. The general terms of the note, except for the principal amount borrowed, are nearly identical to the initial 10% Convertible note entered into in 2017. The note matures on December 26, 2018 and interest costs accrue on the unpaid principal balance at 10% annually until December 26, 2018, and after that if not paid at maturity interest accrues annually at 24% until the principal amount and all interest accrued and unpaid are paid. The holder of the note, at its sole election, may convert the note into shares of common stock of the Company at any time during the period beginning on the date which is one hundred and eighty days following the date of the note (dated June 26, 2018) and ending on the later of i) the maturity date, or ii) the date of payment of a default amount, if any. The shares to be issued are a function of a fixed conversion price of $1.00 per share, or an alternate variable conversion price, triggered by events such as stock splits, stock dividends or rights offerings which is 70% of a market price defined to be the lowest five day closing bid price for the Companys common stock during the twenty-day trading period ending on the last trading day prior to exercising the conversion right. The Company will keep available authorized shares reserved, initially 3,081,854 shares, but in any event authorized shares equal to five times the number of shares that would be issuable upon full conversion of the note from time to time. The conversion feature of the note represents an embedded derivative. Once definitive pricing facts and circumstances are known later in the year regarding the market value of IronClad's common stock at that time, the cost of that derivative will be determined using a Black-Scholes valuation model. At the close of accounting periods subsequent to the initial valuation a redetermination of the derivative valuation will be made using an updated Black-Scholes valuation model. Any gain or loss in the liability value will be recognized as a fair valuation adjustment to earnings. As a commitment fee for the Note, the Company issued the holder 240,384 shares of common stock to be held in escrow until the Note is repaid. The holder will keep the shares, if the Note is not retired prior to its maturity date. Included in the share purchase agreement was a common stock purchase warrant issued by the Company to the holder to purchase 62,500 shares of common stock at $3.00 per share, exercisable for four years. New Loan Agreement including Convertible Note, 9% On July 11, 2018 IronClad entered into a Securities Purchase Agreement to issue a 10% convertible note payable for an aggregate principal amount of $270,000 comprised of the first note (First Note) being in the amount of $135,000.00, and the remaining note in the amount of $135,000.00, (a Back End Note). The Company received cash proceeds of $126,500 net of transaction costs of $8,500. The $8,500 is recorded as a discount amount on the note payable and will be amortized as interest expenses over the life of the note. The First Note matures on July 11, 2019 and interest costs accrue on the unpaid principal balance at 9% annually until July 11, 2019, and after that if not paid at maturity interest accrues annually at 24% until the principal amount and all interest accrued and unpaid are paid. The Back End Note carries the same terms as the First Note, except it may not be repaid, but only converted. The Company is under no obligation to accept the Back End Note, but may do so at its sole discretion, following 180 days from the date of the note (dated July 11, 2018). As part of the SPA, the Holder issued the Company a collateralized secured promissory note in the amount of $131,500 that may be exchanged for cash against the Back End Note. The holder of the note, at its sole election, may convert the note into shares of common stock of the Company at any time during the period beginning on the date which is 180 days following the date of the note (dated July 11, 2018) and ending on the later of i) the maturity date, or ii) the date of payment of a default amount, if any. The shares to be issued are a function of a fixed conversion price of $1.00 per share for six months, and thereafter until maturity at a variable conversion price which is 65% of a market price defined to be the lowest trading price for the Companys common stock during the fifteen-day trading period ending on the last trading day prior to exercising the conversion right. The Company will keep available authorized shares reserved, initially 1,730,000 shares, but in any event the number of reserved shares at least equals 400% of the number of shares of Company common stock issuable upon conversion of the Note. The conversion feature of the note represents an embedded derivative. Once definitive pricing facts and circumstances are known later in the year regarding the market value of IronClad's common stock at that time, the cost of that derivative will be determined using a Black-Scholes valuation model. At the close of accounting periods subsequent to the initial valuation a redetermination of the derivative valuation will be made using an updated Black-Scholes valuation model. Any gain or loss in the liability value will be recognized as a fair valuation adjustment to earnings. Awards of Stock Grants On April 2, 2018, the Company issued 50,000 shares of its Class A common stock at $1.69 per share to one party for services in the amount of about $84,500. On June 1, 2018, the Company issued 20,000 shares of its Class A common stock at $1.15 per share to one party for services in the amount of about $23,000.</t>
  </si>
  <si>
    <t>Note 1. Organization, Recent History, and Description of Businesses-Present and Past: Description of Businesses: Present and Past (Policies)</t>
  </si>
  <si>
    <t>Policies</t>
  </si>
  <si>
    <t>Description of Businesses: Present and Past</t>
  </si>
  <si>
    <t>Description of Businesses: Present and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t>
  </si>
  <si>
    <t>Note 1. Organization, Recent History, and Description of Businesses-Present and Past: History and Recent Transaction (Policies)</t>
  </si>
  <si>
    <t>History and Recent Transaction</t>
  </si>
  <si>
    <t>History and Recent Transaction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listed. Then,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During the transition period ended March 31, 2018, the Company incorporated a new wholly owned subsidiary IronClad Pipeline IC, Inc. ("Pipeline").</t>
  </si>
  <si>
    <t>Note 1. Organization, Recent History, and Description of Businesses-Present and Past: Principles of consolidation (Policies)</t>
  </si>
  <si>
    <t>Principles of consolidation</t>
  </si>
  <si>
    <t>Principles of consolidation The accompanying consolidated financial statements include the accounts of IronClad and its wholly-owned subsidiaries. All intercompany accounts and transactions have been eliminated in consolidation. The above consolidated financial statements have been prepared in accordance with generally accepted accounting principles.</t>
  </si>
  <si>
    <t>Note 2. Summary of Significant Accounting Policies: Going Concern (Policies)</t>
  </si>
  <si>
    <t>Going Concern</t>
  </si>
  <si>
    <t>Going Concern As shown in the accompanying financial statements, the Company has incurred cumulative operating losses since inception. As of March 31, 2018, the Company has limited financial resources with which to achieve its objectives and attain profitability and positive cash flows from operations. As shown in the accompanying balance sheets and statements of operations, the Company has an accumulated deficit of $13,703,597. The Company's working capital deficit is $1,699,910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Note 2. Summary of Significant Accounting Policies: Revenue Recognition and Trade Accounts Receivable (Policies)</t>
  </si>
  <si>
    <t>Revenue Recognition and Trade Accounts Receivable</t>
  </si>
  <si>
    <t>Revenue Recognition and Trade Accounts Receivable The Company recognizes revenue in accordance with ASC 606  Revenue From Contracts With Customers We record trade accounts receivable at net realizable value. This value includes an appropriate allowance for estimated uncollectible accounts, if any, to reflect any loss anticipated on the trade accounts receivable balances and charged to the provision for doubtful accounts. While the Company does have an exposure to a concentration of credit risk (of one customer at this point) we view the risk is limited due the financial strength and liquidity of the multi-billion dollar energy customer that has operated profitably for over a century.</t>
  </si>
  <si>
    <t>Note 2. Summary of Significant Accounting Policies: Fair Value Measures (Policies)</t>
  </si>
  <si>
    <t>Fair Value Measures</t>
  </si>
  <si>
    <t>Fair Value Measures The Company's financial instruments, as defined by the Financial Accounting Standards Boards Accounting Standards Codification (ASC) 825-10-50 Financial InstrumentsOverall (and subtopics) The standards under ASC 820 Fair Value Measurement · · · At March 31, the Company did not have any assets measured at fair value other than cash and deposits. At December 31, 2017 the Company had one conversion feature embedded in one of its convertible notes payable. The fair value measurement of that feature, using a Black-Scholes valuation model, was $126,578 and is reported as derivative liability on the balance sheet. The Company did not have any assets measured at fair value other than cash and deposits December 31, 2016.</t>
  </si>
  <si>
    <t>Note 2. Summary of Significant Accounting Policies: Provision for Income Taxes (Policies)</t>
  </si>
  <si>
    <t>Provision for Income Taxes</t>
  </si>
  <si>
    <t>Provision for Income Taxes Income taxes are provided based upon the liability method of accounting pursuant to ASC 740-10-25 Income Taxes  Recognition</t>
  </si>
  <si>
    <t>Note 2. Summary of Significant Accounting Policies: Capitalization of Patent and Trademark Costs (Policies)</t>
  </si>
  <si>
    <t>Capitalization of Patent and Trademark Costs</t>
  </si>
  <si>
    <t>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The legal life of a patent is typically about 17 years. See Note 3.</t>
  </si>
  <si>
    <t>Note 2. Summary of Significant Accounting Policies: Reclassification of Prior Year Presentation (Policies)</t>
  </si>
  <si>
    <t>Reclassification of Prior Year Presentation</t>
  </si>
  <si>
    <t>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t>
  </si>
  <si>
    <t>Note 2. Summary of Significant Accounting Policies: New Accounting Requirements and Disclosures (Policies)</t>
  </si>
  <si>
    <t>New Accounting Requirements and Disclosures</t>
  </si>
  <si>
    <t xml:space="preserve">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One standard issued by the FASB, ASC 606  Revenue from Contracts with Customers Another standard issued by the FASB is ASU 2018-07  CompensationStock Compensation (Topic 718): Improvements to Nonemployee Share-Based Payment Accounting related to changes in stock compensation. </t>
  </si>
  <si>
    <t>Note 2. Summary of Significant Accounting Policies: Use of Estimates (Policie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t>
  </si>
  <si>
    <t>Note 3. Patents: Schedule of Patents and Trademarks (Tables)</t>
  </si>
  <si>
    <t>Tables/Schedules</t>
  </si>
  <si>
    <t>Schedule of Patents and Trademarks</t>
  </si>
  <si>
    <t xml:space="preserve"> March 31, 2018 December 31, 2017 December 31, 2016 Patents and trademarks under development $ 170,946 $ 157,016 $ - Patents issued 398 398 398 Less accumulated amortization (368) (360) (330) 30 38 68 Patents, net $ 170,976 $ 157,054 $ 68 </t>
  </si>
  <si>
    <t>Note 5. Notes Payable: Schedule of dates, shares issued and principal amounts repaid (Tables)</t>
  </si>
  <si>
    <t>Schedule of dates, shares issued and principal amounts repaid</t>
  </si>
  <si>
    <t xml:space="preserve"> Conversion Date Principal Outstanding Principal Reduction Shares Issued Exercise Price 12/31/2017 $78,500 1/10/2018 $63,500 ($15,000) 8,242 $1.82 1/12/2018 $43,500 ($20,000) 10,989 $1.82 1/18/2018 $28,500 ($15,000) 8,242 $1.82 1/23/2018 $13,500 ($15,000) 9,819 $1.53 1/25/2018 $  ($13,500) 13,030 $1.40 Total 50,322 </t>
  </si>
  <si>
    <t>Note 9. Stock Options and Warrants: Schedule of assumptions used to estimate the fair values of the options and warrants (Tables)</t>
  </si>
  <si>
    <t>Schedule of assumptions used to estimate the fair values of the options and warrants</t>
  </si>
  <si>
    <t xml:space="preserve"> Number of Options* Date Issued Exercise Price Risk-free Interest Rate Volatility Life of Options in Years Vested Options* 75,000 01/16/17 $0.75 1.54% 226.01% 3.00 75,000 6,000,000 01/20/17 $0.15 1.54% 220.00% 3.00 1,500,000 3,000,000 01/20/17 $0.15 1.54% 220.00% 4.00 1,000,000 350,000 01/31/17 $0.15 1.19% 132.84% 1.93 350,000 100,000 02/01/17 $0.15 1.22% 134.90% 2.00 100,000 100,000 03/13/17 $0.15 1.40% 144.84% 2.00 25,000 20,000 03/21/17 $0.15 1.54% 233.07% 3.00 20,000 5,000 04/30/17 $0.75 1.45% 219.35% 3.00 5,000 1,700,000 05/05/17 $1.47 1.71% 565.34% 4.00 425,000 1,000,000 05/05/17 $1.47 1.32% 202.99% 2.00 500,000 80,000 05/31/17 $0.75 1.44% 196.06% 3.00 80,000 660,000 06/12/17 $2.50 1.64% 589.85% 4.00 165,000 5,000 06/30/17 $3.49 1.55% 197.13% 3.00 5,000 300,000 07/26/17 $3.16 1.63% 296.38% 4.00 37,500 5,000 07/31/17 $3.50 1.51% 170.61% 3.00 25,000 37,500 08/25/17 $2.50 1.62% 170.38% 3.00 37,500 25,000 08/31/17 $3.75 1.44% 170.57% 3.00 25,000 37,500 10/26/17 $4.50 1.76% 220.28% 3.00 37,500 25,000 01/25/18 $2.70 2.20% 247.35% 3.00 25,000 25,000 03/02/18 $1.80 2.52% 297.39% 3.84 25,000 400,000 03/02/18 $1.80 2.71% 369.15% 5.84  3,400,000 03/02/18 $1.80 2.79% 369.05% 6.84  350,000 03/02/18 $1.80 2.79% 395.11% 7.84  17,675,000 Issued Vested 4,505,000 (25,000) Exercised Exercised (25,000) 17,650,000 Unexercised Unexercised 4,480,000 Number of Warrants Date Issued Exercise Price Risk-free Interest Rate Volatility Life of Warrants in Years Vested Warrants 500,000 03/15/17 $0.15 1.02% 114.94% 1.40 500,000 82,500 08/24/17 $3.00 1.63% 285.16% 4.00 82,500 582,500 Issued 582,500 Options* and Warrants Options and Warrants 18,257,500 Issued Vested 5,087,500  (25,000) Exercised Exercised  (25,000) 18,232,500 Unexercised Unexercised 5,062,500 *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  On April 11, 2017 an independent company advisor exercised options for 25,000 shares of Class A common stock for $3,750 in cash.</t>
  </si>
  <si>
    <t>Note 10. Income Taxes: Schedule of Significant components of the deferred tax asset amounts (Tables)</t>
  </si>
  <si>
    <t>Schedule of Significant components of the deferred tax asset amounts</t>
  </si>
  <si>
    <t xml:space="preserve"> March 31, 2018 December 31, 2017 December 31, 2016 Net operating losses carryforwards $ 5,173,092 $ 4,194,568 $ 193,668 Deferred tax asset 1,074,851 880,859 67,780 Valuation allowance for deferred asset (1,074,851) (880,859) (67,780) Net deferred tax asset $ - $ - $ - </t>
  </si>
  <si>
    <t>Note 1. Organization, Recent History, and Description of Businesses-Present and Past: Description of Businesses: Present and Past (Details)</t>
  </si>
  <si>
    <t>Entity Information, Former Legal or Registered Name</t>
  </si>
  <si>
    <t>Butte Highlands Mining Corporation</t>
  </si>
  <si>
    <t>Entity Incorporation, Date of Incorporation</t>
  </si>
  <si>
    <t>Jun. 16,
		2016</t>
  </si>
  <si>
    <t>Note 2. Summary of Significant Accounting Policies: Going Concern (Details) - USD ($)</t>
  </si>
  <si>
    <t>Working capital deficit</t>
  </si>
  <si>
    <t>Note 2. Summary of Significant Accounting Policies: Fair Value Measures (Details) - USD ($)</t>
  </si>
  <si>
    <t>Note 3. Patents: Schedule of Patents and Trademarks (Details) - USD ($)</t>
  </si>
  <si>
    <t>Patents and trademarks under development</t>
  </si>
  <si>
    <t>Patents issued</t>
  </si>
  <si>
    <t>Less accumulated amortization</t>
  </si>
  <si>
    <t>Note 3. Patents (Details) - USD ($)</t>
  </si>
  <si>
    <t>Amortization of Intangible Assets</t>
  </si>
  <si>
    <t>Payments to Acquire Intangible Assets</t>
  </si>
  <si>
    <t>Note 4. Concentration of Credit Risk (Details) - USD ($)</t>
  </si>
  <si>
    <t>Time Deposits, at or Above FDIC Insurance Limit</t>
  </si>
  <si>
    <t>Note 5. Notes Payable (Details) - USD ($)</t>
  </si>
  <si>
    <t>Jun. 30, 2017</t>
  </si>
  <si>
    <t>Dec. 23, 2017</t>
  </si>
  <si>
    <t>Derivative Liability, Fair Value, Gross Asset</t>
  </si>
  <si>
    <t>Debt Instrument, Convertible, Beneficial Conversion Feature</t>
  </si>
  <si>
    <t>Interest Expense</t>
  </si>
  <si>
    <t>Securities Purchase Agreement, Convertible Note 12%</t>
  </si>
  <si>
    <t>Debt Instrument, Issuance Date</t>
  </si>
  <si>
    <t>Jun. 26,
		2017</t>
  </si>
  <si>
    <t>Debt Instrument, Interest Rate, Stated Percentage</t>
  </si>
  <si>
    <t>12.00%</t>
  </si>
  <si>
    <t>Debt Instrument, Description</t>
  </si>
  <si>
    <t>convertible note payable</t>
  </si>
  <si>
    <t>Debt Instrument, Face Amount</t>
  </si>
  <si>
    <t>Proceeds from Loans</t>
  </si>
  <si>
    <t>Payments of Debt Issuance Costs</t>
  </si>
  <si>
    <t>Debt Instrument, Unamortized Discount, Current</t>
  </si>
  <si>
    <t>Amortization of Debt Issuance Costs</t>
  </si>
  <si>
    <t>Debt Instrument, Maturity Date</t>
  </si>
  <si>
    <t>Mar. 30,
		2018</t>
  </si>
  <si>
    <t>Debt Instrument, Convertible, Terms of Conversion Feature</t>
  </si>
  <si>
    <t>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t>
  </si>
  <si>
    <t>Commitment Note and Convertible Note #1</t>
  </si>
  <si>
    <t>10.00%</t>
  </si>
  <si>
    <t>convertible promissory note</t>
  </si>
  <si>
    <t>Mar. 24,
		2018</t>
  </si>
  <si>
    <t>convertible into shares of IronClad&amp;#146;s Class A common stock at the fixed price of $3.25 per share</t>
  </si>
  <si>
    <t>Commitment Note and Convertible Note #2a</t>
  </si>
  <si>
    <t>Aug. 24,
		2017</t>
  </si>
  <si>
    <t>convertible note</t>
  </si>
  <si>
    <t>embedded beneficial conversion feature (&amp;#147;BCF&amp;#148;) based on a stated conversion price of $1.00 per share</t>
  </si>
  <si>
    <t>Derivative, Net Liability Position, Aggregate Fair Value</t>
  </si>
  <si>
    <t>Commitment Note and Convertible Note #2b</t>
  </si>
  <si>
    <t>Oct. 23,
		2017</t>
  </si>
  <si>
    <t>Convertible Note</t>
  </si>
  <si>
    <t>Commitment Note and Convertible Note #2c</t>
  </si>
  <si>
    <t>Mar. 15,
		2018</t>
  </si>
  <si>
    <t>New Convertible Notes, 12% - #1</t>
  </si>
  <si>
    <t>Jan. 25,
		2018</t>
  </si>
  <si>
    <t>Oct. 30,
		2018</t>
  </si>
  <si>
    <t>convert the note into shares of common stock of the Company at any time during the period beginning on the date which is one hundred and eighty days following the date of the note (dated January 25, 2018) and ending on the later of i) the maturity date, or ii) the date of payment of a default amount, if any</t>
  </si>
  <si>
    <t>New Convertible Notes, 12% - #2</t>
  </si>
  <si>
    <t>Feb. 27,
		2018</t>
  </si>
  <si>
    <t>Nov. 3,
		2018</t>
  </si>
  <si>
    <t>convert the note into shares of common stock of the Company at any time during the period beginning on the date which is one hundred and eighty days following the date of the note (dated February 27, 2018) and ending on the later of I) the maturity date, or ii) the date of payment of a default amount, if any.</t>
  </si>
  <si>
    <t>Working Capital Loan #1</t>
  </si>
  <si>
    <t>8.50%</t>
  </si>
  <si>
    <t>Working Capital Loan #2</t>
  </si>
  <si>
    <t>Mar. 21,
		2018</t>
  </si>
  <si>
    <t>InterLok Convertible Notes #1</t>
  </si>
  <si>
    <t>Aug. 8,
		2016</t>
  </si>
  <si>
    <t>5.00%</t>
  </si>
  <si>
    <t>two 5% convertible senior promissory notes for a principal amount of $30,000 each</t>
  </si>
  <si>
    <t>Aug. 8,
		2018</t>
  </si>
  <si>
    <t>InterLok Convertible Notes #2</t>
  </si>
  <si>
    <t>Aug. 16,
		2016</t>
  </si>
  <si>
    <t>convertible senior promissory note</t>
  </si>
  <si>
    <t>Aug. 16,
		2018</t>
  </si>
  <si>
    <t>InterLok Convertible Notes, Aggregate</t>
  </si>
  <si>
    <t>Note 5. Notes Payable: Schedule of dates, shares issued and principal amounts repaid (Details)</t>
  </si>
  <si>
    <t>Mar. 31, 2018USD ($)$ / sharesshares</t>
  </si>
  <si>
    <t>Conversion Event 1</t>
  </si>
  <si>
    <t>Conversion Date</t>
  </si>
  <si>
    <t>Dec. 31,
		2017</t>
  </si>
  <si>
    <t>Principal Outstanding</t>
  </si>
  <si>
    <t>Conversion Event 2</t>
  </si>
  <si>
    <t>Jan. 10,
		2018</t>
  </si>
  <si>
    <t>Principal Reduction</t>
  </si>
  <si>
    <t>Shares Issued | shares</t>
  </si>
  <si>
    <t>Exercise Price | $ / shares</t>
  </si>
  <si>
    <t>Conversion Event 3</t>
  </si>
  <si>
    <t>Jan. 12,
		2018</t>
  </si>
  <si>
    <t>Conversion Event 4</t>
  </si>
  <si>
    <t>Jan. 18,
		2018</t>
  </si>
  <si>
    <t>Conversion Event 5</t>
  </si>
  <si>
    <t>Jan. 23,
		2018</t>
  </si>
  <si>
    <t>Conversion Event 6</t>
  </si>
  <si>
    <t>Note 6. Share Exchange Agreement (Details)</t>
  </si>
  <si>
    <t>Jan. 06, 2017USD ($)</t>
  </si>
  <si>
    <t>Restricted shares issued</t>
  </si>
  <si>
    <t>Note 7. Common Stock (Details) - USD ($)</t>
  </si>
  <si>
    <t>Feb. 16, 2018</t>
  </si>
  <si>
    <t>Jan. 24, 2018</t>
  </si>
  <si>
    <t>Jan. 23, 2018</t>
  </si>
  <si>
    <t>Sep. 30, 2017</t>
  </si>
  <si>
    <t>Common Stock #1</t>
  </si>
  <si>
    <t>Sale of Stock, Description of Transaction</t>
  </si>
  <si>
    <t>Company issued 5,843,954 shares of its Class A common stock at $0.15 per share for cash in the amount of $876,597</t>
  </si>
  <si>
    <t>Sale of Stock, Price Per Share</t>
  </si>
  <si>
    <t>Common Stock #2</t>
  </si>
  <si>
    <t>75,000 shares at $0.15 per share for investment banking services in the amount of $11,250</t>
  </si>
  <si>
    <t>Common Stock #3</t>
  </si>
  <si>
    <t>three convertible note holders elected to convert their $210,000 of notes into 1,400,000 shares of Class A common stock at $0.15 per share</t>
  </si>
  <si>
    <t>Common Stock #4</t>
  </si>
  <si>
    <t>250,000 shares were issued pursuant to the Share Exchange Agreement at $0.03 per share</t>
  </si>
  <si>
    <t>Common Stock #5</t>
  </si>
  <si>
    <t>subscriptions receivable that were outstanding at December 31, 2016 in the amount of $81,481 were collected</t>
  </si>
  <si>
    <t>Common Stock #6</t>
  </si>
  <si>
    <t>240,333 shares of Class A common stock at $0.15 per share for cash in the amount of $36,050</t>
  </si>
  <si>
    <t>Common Stock #7</t>
  </si>
  <si>
    <t>25,000 shares at $0.15 per share for the conversion of stock options</t>
  </si>
  <si>
    <t>Common Stock #8</t>
  </si>
  <si>
    <t>75,000 shares at $2.90 per share for investment banking services valued at $217,500</t>
  </si>
  <si>
    <t>Common Stock #9</t>
  </si>
  <si>
    <t>100,000 shares of Class A common stock at $3.49 per share for consulting services in the amount of $349,000</t>
  </si>
  <si>
    <t>Common Stock #10</t>
  </si>
  <si>
    <t>37,500 shares at $3.50 per share for investment banking services valued at $131,250</t>
  </si>
  <si>
    <t>Common Stock #11</t>
  </si>
  <si>
    <t>157,500 shares of Class A common stock at $4.10 per share to seven parties for consulting services in the amount of $660,750</t>
  </si>
  <si>
    <t>Common Stock #12</t>
  </si>
  <si>
    <t>14,331 shares of its Class A stock in exchange for receipts totaling $25,823 ($1.80 per share)</t>
  </si>
  <si>
    <t>Common Stock #13</t>
  </si>
  <si>
    <t>24,265 shares were issued in exchange for proceeds of $38,824 ($1.60 per share)</t>
  </si>
  <si>
    <t>Common Stock #14</t>
  </si>
  <si>
    <t>Company issued 10,000 shares of its Class A common stock at $2.25 per share to two advisors for services in the amount of about $22,500</t>
  </si>
  <si>
    <t>Note 8. Share Based Compensation (Details)</t>
  </si>
  <si>
    <t>Dec. 31, 2017shares</t>
  </si>
  <si>
    <t>Restricted stock awards, shares granted for services</t>
  </si>
  <si>
    <t>Restricted stock awards, shares forfeited</t>
  </si>
  <si>
    <t>Restricted stock awards, expenses for services</t>
  </si>
  <si>
    <t>Restricted stock awards, expenses for business development</t>
  </si>
  <si>
    <t>Restricted stock awards, expenses for investor relations</t>
  </si>
  <si>
    <t>Note 9. Stock Options and Warrants (Details) - USD ($)</t>
  </si>
  <si>
    <t>Stock Options and Warrants #1</t>
  </si>
  <si>
    <t>Share-based Compensation Arrangement by Share-based Payment Award, Options, Grants in Period, Gross</t>
  </si>
  <si>
    <t>Stock Granted, Value, Share-based Compensation, Gross</t>
  </si>
  <si>
    <t>Stock Options and Warrants #2</t>
  </si>
  <si>
    <t>Stock Options and Warrants #3</t>
  </si>
  <si>
    <t>Fair Value Measurements, Valuation Processes, Description</t>
  </si>
  <si>
    <t>Black-Scholes option pricing model</t>
  </si>
  <si>
    <t>Stock Options and Warrants #4</t>
  </si>
  <si>
    <t>Stock Options and Warrants #5</t>
  </si>
  <si>
    <t>Stock Options and Warrants #6</t>
  </si>
  <si>
    <t>Stock Options and Warrants #7</t>
  </si>
  <si>
    <t>Stock Options and Warrants #8</t>
  </si>
  <si>
    <t>Stock Options and Warrants #9</t>
  </si>
  <si>
    <t>Note 9. Stock Options and Warrants: Schedule of assumptions used to estimate the fair values of the options and warrants (Details)</t>
  </si>
  <si>
    <t>Mar. 31, 2018$ / sharesshares</t>
  </si>
  <si>
    <t>Number of Options Issued</t>
  </si>
  <si>
    <t>[1]</t>
  </si>
  <si>
    <t>Vested Options, Vested</t>
  </si>
  <si>
    <t>Number of Options Exercised</t>
  </si>
  <si>
    <t>[2]</t>
  </si>
  <si>
    <t>Vested Options, Exercised</t>
  </si>
  <si>
    <t>Number of Options Unexercised</t>
  </si>
  <si>
    <t>Vested Options, Unexercised</t>
  </si>
  <si>
    <t>Number of Warrants</t>
  </si>
  <si>
    <t>Vested Warrants</t>
  </si>
  <si>
    <t>Options and Warrants, Issued</t>
  </si>
  <si>
    <t>Options and Warrants, Vested</t>
  </si>
  <si>
    <t>Options and Warrants, Exercised</t>
  </si>
  <si>
    <t>[1],[2]</t>
  </si>
  <si>
    <t>Options and Warrants, Unexercised</t>
  </si>
  <si>
    <t>Option #1</t>
  </si>
  <si>
    <t>Number of Options*</t>
  </si>
  <si>
    <t>Date Issued</t>
  </si>
  <si>
    <t>Jan. 16,
		2017</t>
  </si>
  <si>
    <t>Risk-free Interest Rate</t>
  </si>
  <si>
    <t>1.54%</t>
  </si>
  <si>
    <t>Volatility</t>
  </si>
  <si>
    <t>226.01%</t>
  </si>
  <si>
    <t>Life of Options in Years</t>
  </si>
  <si>
    <t>Vested Options*</t>
  </si>
  <si>
    <t>Option #2</t>
  </si>
  <si>
    <t>Jan. 20,
		2017</t>
  </si>
  <si>
    <t>220.00%</t>
  </si>
  <si>
    <t>Option #3</t>
  </si>
  <si>
    <t>Option #4</t>
  </si>
  <si>
    <t>Jan. 31,
		2017</t>
  </si>
  <si>
    <t>1.19%</t>
  </si>
  <si>
    <t>132.84%</t>
  </si>
  <si>
    <t>Option #5</t>
  </si>
  <si>
    <t>Feb. 1,
		2017</t>
  </si>
  <si>
    <t>1.22%</t>
  </si>
  <si>
    <t>134.90%</t>
  </si>
  <si>
    <t>Option #6</t>
  </si>
  <si>
    <t>Mar. 13,
		2017</t>
  </si>
  <si>
    <t>1.40%</t>
  </si>
  <si>
    <t>144.84%</t>
  </si>
  <si>
    <t>Option #7</t>
  </si>
  <si>
    <t>Mar. 21,
		2017</t>
  </si>
  <si>
    <t>233.07%</t>
  </si>
  <si>
    <t>Option #8</t>
  </si>
  <si>
    <t>Apr. 30,
		2017</t>
  </si>
  <si>
    <t>1.45%</t>
  </si>
  <si>
    <t>219.35%</t>
  </si>
  <si>
    <t>Option #9</t>
  </si>
  <si>
    <t>May 5,
		2017</t>
  </si>
  <si>
    <t>1.71%</t>
  </si>
  <si>
    <t>565.34%</t>
  </si>
  <si>
    <t>Option #10</t>
  </si>
  <si>
    <t>1.32%</t>
  </si>
  <si>
    <t>202.99%</t>
  </si>
  <si>
    <t>Option #11</t>
  </si>
  <si>
    <t>May 31,
		2017</t>
  </si>
  <si>
    <t>1.44%</t>
  </si>
  <si>
    <t>196.06%</t>
  </si>
  <si>
    <t>Option #12</t>
  </si>
  <si>
    <t>Jun. 12,
		2017</t>
  </si>
  <si>
    <t>1.64%</t>
  </si>
  <si>
    <t>589.85%</t>
  </si>
  <si>
    <t>Option #13</t>
  </si>
  <si>
    <t>Jun. 30,
		2017</t>
  </si>
  <si>
    <t>1.55%</t>
  </si>
  <si>
    <t>197.13%</t>
  </si>
  <si>
    <t>Option #14</t>
  </si>
  <si>
    <t>Jul. 26,
		2017</t>
  </si>
  <si>
    <t>1.63%</t>
  </si>
  <si>
    <t>296.38%</t>
  </si>
  <si>
    <t>Option #15</t>
  </si>
  <si>
    <t>Jul. 31,
		2017</t>
  </si>
  <si>
    <t>1.51%</t>
  </si>
  <si>
    <t>170.61%</t>
  </si>
  <si>
    <t>Option #16</t>
  </si>
  <si>
    <t>Aug. 25,
		2017</t>
  </si>
  <si>
    <t>1.62%</t>
  </si>
  <si>
    <t>170.38%</t>
  </si>
  <si>
    <t>Option #17</t>
  </si>
  <si>
    <t>Aug. 31,
		2017</t>
  </si>
  <si>
    <t>170.57%</t>
  </si>
  <si>
    <t>Option #18</t>
  </si>
  <si>
    <t>Oct. 26,
		2017</t>
  </si>
  <si>
    <t>1.76%</t>
  </si>
  <si>
    <t>220.28%</t>
  </si>
  <si>
    <t>Option #19</t>
  </si>
  <si>
    <t>2.20%</t>
  </si>
  <si>
    <t>247.35%</t>
  </si>
  <si>
    <t>Option #20</t>
  </si>
  <si>
    <t>Mar. 2,
		2018</t>
  </si>
  <si>
    <t>2.52%</t>
  </si>
  <si>
    <t>297.39%</t>
  </si>
  <si>
    <t>Option #21</t>
  </si>
  <si>
    <t>2.71%</t>
  </si>
  <si>
    <t>369.15%</t>
  </si>
  <si>
    <t>Option #22</t>
  </si>
  <si>
    <t>2.79%</t>
  </si>
  <si>
    <t>369.05%</t>
  </si>
  <si>
    <t>Option #23</t>
  </si>
  <si>
    <t>395.11%</t>
  </si>
  <si>
    <t>Warrant #1</t>
  </si>
  <si>
    <t>Mar. 15,
		2017</t>
  </si>
  <si>
    <t>1.02%</t>
  </si>
  <si>
    <t>114.94%</t>
  </si>
  <si>
    <t>Life of Warrants in Years</t>
  </si>
  <si>
    <t>Warrant #2</t>
  </si>
  <si>
    <t>285.16%</t>
  </si>
  <si>
    <t>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t>
  </si>
  <si>
    <t>On April 11, 2017 an independent company advisor exercised options for 25,000 shares of Class A common stock for $3,750 in cash.</t>
  </si>
  <si>
    <t>Note 10. Income Taxes: Schedule of Significant components of the deferred tax asset amounts (Details) - USD ($)</t>
  </si>
  <si>
    <t>Net operating losses carryforwards</t>
  </si>
  <si>
    <t>Deferred tax asset</t>
  </si>
  <si>
    <t>Valuation allowance for deferred asset</t>
  </si>
  <si>
    <t>Net deferred tax asset</t>
  </si>
  <si>
    <t>Note 11 - Related Party Transactions (Details)</t>
  </si>
  <si>
    <t>Dec. 31, 2016USD ($)</t>
  </si>
  <si>
    <t>Consulting fees paid</t>
  </si>
  <si>
    <t>Due to related party</t>
  </si>
  <si>
    <t>Note 12. General and Administrative Expenses (Details) - USD ($)</t>
  </si>
  <si>
    <t>Common stock issued for consulting services</t>
  </si>
  <si>
    <t>Note 13. Accounts Receivable and Revenue (Details) - USD ($)</t>
  </si>
  <si>
    <t>Note 15. Subsequent Events (Details)</t>
  </si>
  <si>
    <t>New Share Purchase Agreement including Convertible Note, 10%</t>
  </si>
  <si>
    <t>Subsequent Event, Date</t>
  </si>
  <si>
    <t>Jun. 26,
		2018</t>
  </si>
  <si>
    <t>Subsequent Event, Description</t>
  </si>
  <si>
    <t>IronClad entered into a Securities Purchase Agreement to issue a 10% convertible note payable for an aggregate principal amount of $250,000</t>
  </si>
  <si>
    <t>Dec. 26,
		2018</t>
  </si>
  <si>
    <t>may convert the note into shares of common stock of the Company at any time during the period beginning on the date which is one hundred and eighty days following the date of the note (dated June 26, 2018) and ending on the later of i) the maturity date, or ii) the date of payment of a default amount, if any</t>
  </si>
  <si>
    <t>New Loan Agreement including Convertible Note, 9%</t>
  </si>
  <si>
    <t>Jul. 11,
		2018</t>
  </si>
  <si>
    <t>IronClad entered into a Securities Purchase Agreement to issue a 10% convertible note payable for an aggregate principal amount of $270,000</t>
  </si>
  <si>
    <t>Jul. 11,
		2019</t>
  </si>
  <si>
    <t>Awards of Stock Grants #1</t>
  </si>
  <si>
    <t>Apr. 2,
		2018</t>
  </si>
  <si>
    <t>Company issued 50,000 shares of its Class A common stock</t>
  </si>
  <si>
    <t>Stock issued for cash, shares | shares</t>
  </si>
  <si>
    <t>Sale of Stock, Price Per Share | $ / shares</t>
  </si>
  <si>
    <t>Awards of Stock Grants #2</t>
  </si>
  <si>
    <t>Jun. 1,
		2018</t>
  </si>
  <si>
    <t>the Company issued 20,000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5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10409475</v>
      </c>
    </row>
    <row r="11" spans="1:4">
      <c r="A11" s="4" t="s">
        <v>18</v>
      </c>
      <c r="C11" s="5" t="n">
        <v>68067347</v>
      </c>
    </row>
    <row r="12" spans="1:4">
      <c r="A12" s="4" t="s">
        <v>19</v>
      </c>
      <c r="D12" s="6" t="n">
        <v>54582818</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28</v>
      </c>
    </row>
    <row r="19" spans="1:4">
      <c r="A19" s="4" t="s">
        <v>30</v>
      </c>
      <c r="B19" s="4" t="s">
        <v>28</v>
      </c>
    </row>
    <row r="20" spans="1:4">
      <c r="A20" s="4" t="s">
        <v>31</v>
      </c>
      <c r="B20" s="5" t="n">
        <v>2018</v>
      </c>
    </row>
    <row r="21" spans="1:4">
      <c r="A21" s="4" t="s">
        <v>32</v>
      </c>
      <c r="B21" s="4" t="s">
        <v>33</v>
      </c>
    </row>
    <row r="22" spans="1:4">
      <c r="A22" s="4" t="s">
        <v>34</v>
      </c>
      <c r="B22" s="4" t="s">
        <v>35</v>
      </c>
    </row>
    <row r="23" spans="1:4">
      <c r="A23" s="4" t="s">
        <v>36</v>
      </c>
      <c r="B23" s="4" t="s">
        <v>37</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5" t="n">
        <v>77056</v>
      </c>
    </row>
    <row r="30" spans="1:4">
      <c r="A30" s="4" t="s">
        <v>49</v>
      </c>
      <c r="B30" s="5" t="n">
        <v>888</v>
      </c>
    </row>
    <row r="31" spans="1:4">
      <c r="A31" s="4" t="s">
        <v>50</v>
      </c>
      <c r="B31" s="4" t="s">
        <v>51</v>
      </c>
    </row>
    <row r="32" spans="1:4">
      <c r="A32" s="4" t="s">
        <v>52</v>
      </c>
      <c r="B32" s="4" t="s">
        <v>53</v>
      </c>
    </row>
    <row r="33" spans="1:4">
      <c r="A33" s="4" t="s">
        <v>54</v>
      </c>
      <c r="B33" s="7" t="n">
        <v>0.001</v>
      </c>
    </row>
    <row r="34" spans="1:4">
      <c r="A34" s="4" t="s">
        <v>55</v>
      </c>
      <c r="B34" s="4" t="s">
        <v>28</v>
      </c>
    </row>
    <row r="35" spans="1:4">
      <c r="A35" s="4" t="s">
        <v>56</v>
      </c>
      <c r="D35" s="8" t="n">
        <v>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56</v>
      </c>
    </row>
    <row r="4" spans="1:2">
      <c r="A4" s="4" t="s">
        <v>262</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56</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56</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56</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56</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56</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56</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56</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448061</v>
      </c>
      <c r="C3" s="6" t="n">
        <v>34325</v>
      </c>
      <c r="D3" s="6" t="n">
        <v>110807</v>
      </c>
    </row>
    <row r="4" spans="1:4">
      <c r="A4" s="4" t="s">
        <v>62</v>
      </c>
      <c r="B4" s="5" t="n">
        <v>301978</v>
      </c>
      <c r="C4" s="5" t="n">
        <v>0</v>
      </c>
      <c r="D4" s="5" t="n">
        <v>0</v>
      </c>
    </row>
    <row r="5" spans="1:4">
      <c r="A5" s="4" t="s">
        <v>63</v>
      </c>
      <c r="B5" s="5" t="n">
        <v>55719</v>
      </c>
      <c r="C5" s="5" t="n">
        <v>25000</v>
      </c>
      <c r="D5" s="5" t="n">
        <v>110</v>
      </c>
    </row>
    <row r="6" spans="1:4">
      <c r="A6" s="4" t="s">
        <v>64</v>
      </c>
      <c r="B6" s="5" t="n">
        <v>805758</v>
      </c>
      <c r="C6" s="5" t="n">
        <v>59325</v>
      </c>
      <c r="D6" s="5" t="n">
        <v>110917</v>
      </c>
    </row>
    <row r="7" spans="1:4">
      <c r="A7" s="3" t="s">
        <v>65</v>
      </c>
    </row>
    <row r="8" spans="1:4">
      <c r="A8" s="4" t="s">
        <v>66</v>
      </c>
      <c r="B8" s="5" t="n">
        <v>170976</v>
      </c>
      <c r="C8" s="5" t="n">
        <v>157054</v>
      </c>
      <c r="D8" s="5" t="n">
        <v>68</v>
      </c>
    </row>
    <row r="9" spans="1:4">
      <c r="A9" s="4" t="s">
        <v>67</v>
      </c>
      <c r="B9" s="5" t="n">
        <v>170976</v>
      </c>
      <c r="C9" s="5" t="n">
        <v>157054</v>
      </c>
      <c r="D9" s="5" t="n">
        <v>68</v>
      </c>
    </row>
    <row r="10" spans="1:4">
      <c r="A10" s="4" t="s">
        <v>68</v>
      </c>
      <c r="B10" s="5" t="n">
        <v>976734</v>
      </c>
      <c r="C10" s="5" t="n">
        <v>216379</v>
      </c>
      <c r="D10" s="5" t="n">
        <v>110985</v>
      </c>
    </row>
    <row r="11" spans="1:4">
      <c r="A11" s="3" t="s">
        <v>69</v>
      </c>
    </row>
    <row r="12" spans="1:4">
      <c r="A12" s="4" t="s">
        <v>70</v>
      </c>
      <c r="B12" s="5" t="n">
        <v>637367</v>
      </c>
      <c r="C12" s="5" t="n">
        <v>437835</v>
      </c>
      <c r="D12" s="5" t="n">
        <v>1365</v>
      </c>
    </row>
    <row r="13" spans="1:4">
      <c r="A13" s="4" t="s">
        <v>71</v>
      </c>
      <c r="B13" s="5" t="n">
        <v>362598</v>
      </c>
      <c r="C13" s="5" t="n">
        <v>357515</v>
      </c>
      <c r="D13" s="5" t="n">
        <v>0</v>
      </c>
    </row>
    <row r="14" spans="1:4">
      <c r="A14" s="4" t="s">
        <v>72</v>
      </c>
      <c r="B14" s="5" t="n">
        <v>79542</v>
      </c>
      <c r="C14" s="5" t="n">
        <v>32314</v>
      </c>
      <c r="D14" s="5" t="n">
        <v>10662</v>
      </c>
    </row>
    <row r="15" spans="1:4">
      <c r="A15" s="4" t="s">
        <v>73</v>
      </c>
      <c r="B15" s="5" t="n">
        <v>219057</v>
      </c>
      <c r="C15" s="5" t="n">
        <v>86353</v>
      </c>
      <c r="D15" s="5" t="n">
        <v>23029</v>
      </c>
    </row>
    <row r="16" spans="1:4">
      <c r="A16" s="4" t="s">
        <v>74</v>
      </c>
      <c r="B16" s="5" t="n">
        <v>700521</v>
      </c>
      <c r="C16" s="5" t="n">
        <v>444670</v>
      </c>
      <c r="D16" s="5" t="n">
        <v>0</v>
      </c>
    </row>
    <row r="17" spans="1:4">
      <c r="A17" s="4" t="s">
        <v>75</v>
      </c>
      <c r="B17" s="5" t="n">
        <v>39761</v>
      </c>
      <c r="C17" s="5" t="n">
        <v>23859</v>
      </c>
      <c r="D17" s="5" t="n">
        <v>4142</v>
      </c>
    </row>
    <row r="18" spans="1:4">
      <c r="A18" s="4" t="s">
        <v>76</v>
      </c>
      <c r="B18" s="5" t="n">
        <v>2505668</v>
      </c>
      <c r="C18" s="5" t="n">
        <v>1723645</v>
      </c>
      <c r="D18" s="5" t="n">
        <v>39198</v>
      </c>
    </row>
    <row r="19" spans="1:4">
      <c r="A19" s="4" t="s">
        <v>77</v>
      </c>
      <c r="B19" s="5" t="n">
        <v>490000</v>
      </c>
      <c r="C19" s="5" t="n">
        <v>0</v>
      </c>
      <c r="D19" s="5" t="n">
        <v>210000</v>
      </c>
    </row>
    <row r="20" spans="1:4">
      <c r="A20" s="4" t="s">
        <v>78</v>
      </c>
      <c r="B20" s="5" t="n">
        <v>490000</v>
      </c>
      <c r="C20" s="5" t="n">
        <v>0</v>
      </c>
      <c r="D20" s="5" t="n">
        <v>210000</v>
      </c>
    </row>
    <row r="21" spans="1:4">
      <c r="A21" s="4" t="s">
        <v>79</v>
      </c>
      <c r="B21" s="5" t="n">
        <v>0</v>
      </c>
      <c r="C21" s="5" t="n">
        <v>0</v>
      </c>
      <c r="D21" s="5" t="n">
        <v>0</v>
      </c>
    </row>
    <row r="22" spans="1:4">
      <c r="A22" s="4" t="s">
        <v>80</v>
      </c>
      <c r="B22" s="5" t="n">
        <v>2995668</v>
      </c>
      <c r="C22" s="5" t="n">
        <v>1723645</v>
      </c>
      <c r="D22" s="5" t="n">
        <v>249198</v>
      </c>
    </row>
    <row r="23" spans="1:4">
      <c r="A23" s="3" t="s">
        <v>81</v>
      </c>
    </row>
    <row r="24" spans="1:4">
      <c r="A24" s="4" t="s">
        <v>82</v>
      </c>
      <c r="B24" s="5" t="n">
        <v>0</v>
      </c>
      <c r="C24" s="5" t="n">
        <v>0</v>
      </c>
      <c r="D24" s="5" t="n">
        <v>0</v>
      </c>
    </row>
    <row r="25" spans="1:4">
      <c r="A25" s="4" t="s">
        <v>83</v>
      </c>
      <c r="B25" s="5" t="n">
        <v>11514917</v>
      </c>
      <c r="C25" s="5" t="n">
        <v>9116674</v>
      </c>
      <c r="D25" s="5" t="n">
        <v>77298</v>
      </c>
    </row>
    <row r="26" spans="1:4">
      <c r="A26" s="4" t="s">
        <v>84</v>
      </c>
      <c r="B26" s="5" t="n">
        <v>101750</v>
      </c>
      <c r="C26" s="5" t="n">
        <v>0</v>
      </c>
      <c r="D26" s="5" t="n">
        <v>0</v>
      </c>
    </row>
    <row r="27" spans="1:4">
      <c r="A27" s="4" t="s">
        <v>85</v>
      </c>
      <c r="B27" s="5" t="n">
        <v>0</v>
      </c>
      <c r="C27" s="5" t="n">
        <v>0</v>
      </c>
      <c r="D27" s="5" t="n">
        <v>-81481</v>
      </c>
    </row>
    <row r="28" spans="1:4">
      <c r="A28" s="4" t="s">
        <v>86</v>
      </c>
      <c r="B28" s="5" t="n">
        <v>-13703597</v>
      </c>
      <c r="C28" s="5" t="n">
        <v>-10691782</v>
      </c>
      <c r="D28" s="5" t="n">
        <v>-193668</v>
      </c>
    </row>
    <row r="29" spans="1:4">
      <c r="A29" s="4" t="s">
        <v>87</v>
      </c>
      <c r="B29" s="5" t="n">
        <v>-2018934</v>
      </c>
      <c r="C29" s="5" t="n">
        <v>-1507266</v>
      </c>
      <c r="D29" s="5" t="n">
        <v>-138213</v>
      </c>
    </row>
    <row r="30" spans="1:4">
      <c r="A30" s="4" t="s">
        <v>88</v>
      </c>
      <c r="B30" s="5" t="n">
        <v>976734</v>
      </c>
      <c r="C30" s="5" t="n">
        <v>216379</v>
      </c>
      <c r="D30" s="5" t="n">
        <v>110985</v>
      </c>
    </row>
    <row r="31" spans="1:4">
      <c r="A31" s="4" t="s">
        <v>89</v>
      </c>
    </row>
    <row r="32" spans="1:4">
      <c r="A32" s="3" t="s">
        <v>81</v>
      </c>
    </row>
    <row r="33" spans="1:4">
      <c r="A33" s="4" t="s">
        <v>90</v>
      </c>
      <c r="B33" s="5" t="n">
        <v>66457</v>
      </c>
      <c r="C33" s="5" t="n">
        <v>66303</v>
      </c>
      <c r="D33" s="5" t="n">
        <v>58099</v>
      </c>
    </row>
    <row r="34" spans="1:4">
      <c r="A34" s="4" t="s">
        <v>91</v>
      </c>
    </row>
    <row r="35" spans="1:4">
      <c r="A35" s="3" t="s">
        <v>81</v>
      </c>
    </row>
    <row r="36" spans="1:4">
      <c r="A36" s="4" t="s">
        <v>90</v>
      </c>
      <c r="B36" s="5" t="n">
        <v>1539</v>
      </c>
      <c r="C36" s="5" t="n">
        <v>1539</v>
      </c>
      <c r="D36" s="5" t="n">
        <v>1539</v>
      </c>
    </row>
    <row r="37" spans="1:4">
      <c r="A37" s="4" t="s">
        <v>92</v>
      </c>
    </row>
    <row r="38" spans="1:4">
      <c r="A38" s="3" t="s">
        <v>69</v>
      </c>
    </row>
    <row r="39" spans="1:4">
      <c r="A39" s="4" t="s">
        <v>93</v>
      </c>
      <c r="B39" s="5" t="n">
        <v>0</v>
      </c>
      <c r="C39" s="5" t="n">
        <v>4116</v>
      </c>
      <c r="D39" s="5" t="n">
        <v>0</v>
      </c>
    </row>
    <row r="40" spans="1:4">
      <c r="A40" s="4" t="s">
        <v>94</v>
      </c>
    </row>
    <row r="41" spans="1:4">
      <c r="A41" s="3" t="s">
        <v>69</v>
      </c>
    </row>
    <row r="42" spans="1:4">
      <c r="A42" s="4" t="s">
        <v>93</v>
      </c>
      <c r="B42" s="5" t="n">
        <v>3362</v>
      </c>
      <c r="C42" s="5" t="n">
        <v>82500</v>
      </c>
      <c r="D42" s="5" t="n">
        <v>0</v>
      </c>
    </row>
    <row r="43" spans="1:4">
      <c r="A43" s="4" t="s">
        <v>95</v>
      </c>
    </row>
    <row r="44" spans="1:4">
      <c r="A44" s="3" t="s">
        <v>69</v>
      </c>
    </row>
    <row r="45" spans="1:4">
      <c r="A45" s="4" t="s">
        <v>93</v>
      </c>
      <c r="B45" s="5" t="n">
        <v>0</v>
      </c>
      <c r="C45" s="5" t="n">
        <v>101180</v>
      </c>
      <c r="D45" s="5" t="n">
        <v>0</v>
      </c>
    </row>
    <row r="46" spans="1:4">
      <c r="A46" s="4" t="s">
        <v>96</v>
      </c>
    </row>
    <row r="47" spans="1:4">
      <c r="A47" s="3" t="s">
        <v>69</v>
      </c>
    </row>
    <row r="48" spans="1:4">
      <c r="A48" s="4" t="s">
        <v>93</v>
      </c>
      <c r="B48" s="5" t="n">
        <v>234138</v>
      </c>
      <c r="C48" s="5" t="n">
        <v>126578</v>
      </c>
      <c r="D48" s="5" t="n">
        <v>0</v>
      </c>
    </row>
    <row r="49" spans="1:4">
      <c r="A49" s="4" t="s">
        <v>97</v>
      </c>
    </row>
    <row r="50" spans="1:4">
      <c r="A50" s="3" t="s">
        <v>69</v>
      </c>
    </row>
    <row r="51" spans="1:4">
      <c r="A51" s="4" t="s">
        <v>93</v>
      </c>
      <c r="B51" s="5" t="n">
        <v>61585</v>
      </c>
      <c r="C51" s="5" t="n">
        <v>26725</v>
      </c>
      <c r="D51" s="5" t="n">
        <v>0</v>
      </c>
    </row>
    <row r="52" spans="1:4">
      <c r="A52" s="4" t="s">
        <v>98</v>
      </c>
    </row>
    <row r="53" spans="1:4">
      <c r="A53" s="3" t="s">
        <v>69</v>
      </c>
    </row>
    <row r="54" spans="1:4">
      <c r="A54" s="4" t="s">
        <v>93</v>
      </c>
      <c r="B54" s="5" t="n">
        <v>85698</v>
      </c>
      <c r="C54" s="5" t="n">
        <v>0</v>
      </c>
      <c r="D54" s="5" t="n">
        <v>0</v>
      </c>
    </row>
    <row r="55" spans="1:4">
      <c r="A55" s="4" t="s">
        <v>99</v>
      </c>
    </row>
    <row r="56" spans="1:4">
      <c r="A56" s="3" t="s">
        <v>69</v>
      </c>
    </row>
    <row r="57" spans="1:4">
      <c r="A57" s="4" t="s">
        <v>93</v>
      </c>
      <c r="B57" s="5" t="n">
        <v>50415</v>
      </c>
      <c r="C57" s="5" t="n">
        <v>0</v>
      </c>
      <c r="D57" s="5" t="n">
        <v>0</v>
      </c>
    </row>
    <row r="58" spans="1:4">
      <c r="A58" s="4" t="s">
        <v>100</v>
      </c>
    </row>
    <row r="59" spans="1:4">
      <c r="A59" s="3" t="s">
        <v>69</v>
      </c>
    </row>
    <row r="60" spans="1:4">
      <c r="A60" s="4" t="s">
        <v>93</v>
      </c>
      <c r="B60" s="5" t="n">
        <v>6168</v>
      </c>
      <c r="C60" s="5" t="n">
        <v>0</v>
      </c>
      <c r="D60" s="5" t="n">
        <v>0</v>
      </c>
    </row>
    <row r="61" spans="1:4">
      <c r="A61" s="4" t="s">
        <v>101</v>
      </c>
    </row>
    <row r="62" spans="1:4">
      <c r="A62" s="3" t="s">
        <v>69</v>
      </c>
    </row>
    <row r="63" spans="1:4">
      <c r="A63" s="4" t="s">
        <v>102</v>
      </c>
      <c r="B63" s="6" t="n">
        <v>25456</v>
      </c>
      <c r="C63" s="6" t="n">
        <v>0</v>
      </c>
      <c r="D6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56</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7</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87</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7</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87</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7</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3</v>
      </c>
      <c r="B1" s="2" t="s">
        <v>2</v>
      </c>
      <c r="C1" s="2" t="s">
        <v>58</v>
      </c>
      <c r="D1" s="2" t="s">
        <v>59</v>
      </c>
    </row>
    <row r="2" spans="1:4">
      <c r="A2" s="4" t="s">
        <v>104</v>
      </c>
      <c r="B2" s="7" t="n">
        <v>0.001</v>
      </c>
      <c r="C2" s="7" t="n">
        <v>0.001</v>
      </c>
      <c r="D2" s="7" t="n">
        <v>0.001</v>
      </c>
    </row>
    <row r="3" spans="1:4">
      <c r="A3" s="4" t="s">
        <v>105</v>
      </c>
      <c r="B3" s="5" t="n">
        <v>20000000</v>
      </c>
      <c r="C3" s="5" t="n">
        <v>20000000</v>
      </c>
      <c r="D3" s="5" t="n">
        <v>20000000</v>
      </c>
    </row>
    <row r="4" spans="1:4">
      <c r="A4" s="4" t="s">
        <v>106</v>
      </c>
      <c r="B4" s="5" t="n">
        <v>0</v>
      </c>
      <c r="C4" s="5" t="n">
        <v>0</v>
      </c>
      <c r="D4" s="5" t="n">
        <v>0</v>
      </c>
    </row>
    <row r="5" spans="1:4">
      <c r="A5" s="4" t="s">
        <v>107</v>
      </c>
      <c r="B5" s="5" t="n">
        <v>0</v>
      </c>
      <c r="C5" s="5" t="n">
        <v>0</v>
      </c>
      <c r="D5" s="5" t="n">
        <v>0</v>
      </c>
    </row>
    <row r="6" spans="1:4">
      <c r="A6" s="4" t="s">
        <v>89</v>
      </c>
    </row>
    <row r="7" spans="1:4">
      <c r="A7" s="4" t="s">
        <v>108</v>
      </c>
      <c r="B7" s="7" t="n">
        <v>0.001</v>
      </c>
      <c r="C7" s="7" t="n">
        <v>0.001</v>
      </c>
      <c r="D7" s="7" t="n">
        <v>0.001</v>
      </c>
    </row>
    <row r="8" spans="1:4">
      <c r="A8" s="4" t="s">
        <v>109</v>
      </c>
      <c r="B8" s="5" t="n">
        <v>150000000</v>
      </c>
    </row>
    <row r="9" spans="1:4">
      <c r="A9" s="4" t="s">
        <v>110</v>
      </c>
      <c r="B9" s="5" t="n">
        <v>66457071</v>
      </c>
      <c r="C9" s="5" t="n">
        <v>66303195</v>
      </c>
      <c r="D9" s="5" t="n">
        <v>5809890</v>
      </c>
    </row>
    <row r="10" spans="1:4">
      <c r="A10" s="4" t="s">
        <v>111</v>
      </c>
      <c r="B10" s="5" t="n">
        <v>66457071</v>
      </c>
      <c r="C10" s="5" t="n">
        <v>66303195</v>
      </c>
      <c r="D10" s="5" t="n">
        <v>5809890</v>
      </c>
    </row>
    <row r="11" spans="1:4">
      <c r="A11" s="4" t="s">
        <v>91</v>
      </c>
    </row>
    <row r="12" spans="1:4">
      <c r="A12" s="4" t="s">
        <v>108</v>
      </c>
      <c r="B12" s="7" t="n">
        <v>0.001</v>
      </c>
      <c r="C12" s="7" t="n">
        <v>0.001</v>
      </c>
      <c r="D12" s="7" t="n">
        <v>0.001</v>
      </c>
    </row>
    <row r="13" spans="1:4">
      <c r="A13" s="4" t="s">
        <v>109</v>
      </c>
      <c r="B13" s="5" t="n">
        <v>1707093</v>
      </c>
    </row>
    <row r="14" spans="1:4">
      <c r="A14" s="4" t="s">
        <v>110</v>
      </c>
      <c r="B14" s="5" t="n">
        <v>1538872</v>
      </c>
      <c r="C14" s="5" t="n">
        <v>1538872</v>
      </c>
      <c r="D14" s="5" t="n">
        <v>1538872</v>
      </c>
    </row>
    <row r="15" spans="1:4">
      <c r="A15" s="4" t="s">
        <v>111</v>
      </c>
      <c r="B15" s="5" t="n">
        <v>1538872</v>
      </c>
      <c r="C15" s="5" t="n">
        <v>1538872</v>
      </c>
      <c r="D15" s="5" t="n">
        <v>153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1</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1</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2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333</v>
      </c>
      <c r="B1" s="2" t="s">
        <v>1</v>
      </c>
    </row>
    <row r="2" spans="1:2">
      <c r="B2" s="2" t="s">
        <v>2</v>
      </c>
    </row>
    <row r="3" spans="1:2">
      <c r="A3" s="3" t="s">
        <v>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58</v>
      </c>
      <c r="D1" s="2" t="s">
        <v>59</v>
      </c>
    </row>
    <row r="2" spans="1:4">
      <c r="A2" s="3" t="s">
        <v>5</v>
      </c>
    </row>
    <row r="3" spans="1:4">
      <c r="A3" s="4" t="s">
        <v>86</v>
      </c>
      <c r="B3" s="6" t="n">
        <v>-13703597</v>
      </c>
      <c r="C3" s="6" t="n">
        <v>-10691782</v>
      </c>
      <c r="D3" s="6" t="n">
        <v>-193668</v>
      </c>
    </row>
    <row r="4" spans="1:4">
      <c r="A4" s="4" t="s">
        <v>339</v>
      </c>
      <c r="B4" s="6" t="n">
        <v>16999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58</v>
      </c>
      <c r="D1" s="2" t="s">
        <v>59</v>
      </c>
    </row>
    <row r="2" spans="1:4">
      <c r="A2" s="4" t="s">
        <v>96</v>
      </c>
    </row>
    <row r="3" spans="1:4">
      <c r="A3" s="4" t="s">
        <v>93</v>
      </c>
      <c r="B3" s="6" t="n">
        <v>234138</v>
      </c>
      <c r="C3" s="6" t="n">
        <v>126578</v>
      </c>
      <c r="D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112</v>
      </c>
      <c r="B1" s="2" t="s">
        <v>1</v>
      </c>
      <c r="D1" s="2" t="s">
        <v>113</v>
      </c>
    </row>
    <row r="2" spans="1:5">
      <c r="B2" s="2" t="s">
        <v>2</v>
      </c>
      <c r="C2" s="2" t="s">
        <v>114</v>
      </c>
      <c r="D2" s="2" t="s">
        <v>58</v>
      </c>
      <c r="E2" s="2" t="s">
        <v>59</v>
      </c>
    </row>
    <row r="3" spans="1:5">
      <c r="A3" s="3" t="s">
        <v>5</v>
      </c>
    </row>
    <row r="4" spans="1:5">
      <c r="A4" s="4" t="s">
        <v>115</v>
      </c>
      <c r="B4" s="6" t="n">
        <v>229745</v>
      </c>
      <c r="C4" s="6" t="n">
        <v>0</v>
      </c>
      <c r="D4" s="6" t="n">
        <v>0</v>
      </c>
      <c r="E4" s="6" t="n">
        <v>0</v>
      </c>
    </row>
    <row r="5" spans="1:5">
      <c r="A5" s="3" t="s">
        <v>116</v>
      </c>
    </row>
    <row r="6" spans="1:5">
      <c r="A6" s="4" t="s">
        <v>117</v>
      </c>
      <c r="B6" s="5" t="n">
        <v>588090</v>
      </c>
      <c r="C6" s="5" t="n">
        <v>5093</v>
      </c>
      <c r="D6" s="5" t="n">
        <v>1540712</v>
      </c>
      <c r="E6" s="5" t="n">
        <v>42000</v>
      </c>
    </row>
    <row r="7" spans="1:5">
      <c r="A7" s="4" t="s">
        <v>118</v>
      </c>
      <c r="B7" s="5" t="n">
        <v>194422</v>
      </c>
      <c r="C7" s="5" t="n">
        <v>0</v>
      </c>
      <c r="D7" s="5" t="n">
        <v>0</v>
      </c>
      <c r="E7" s="5" t="n">
        <v>0</v>
      </c>
    </row>
    <row r="8" spans="1:5">
      <c r="A8" s="4" t="s">
        <v>119</v>
      </c>
      <c r="B8" s="5" t="n">
        <v>774400</v>
      </c>
      <c r="C8" s="5" t="n">
        <v>1524446</v>
      </c>
      <c r="D8" s="5" t="n">
        <v>2938087</v>
      </c>
      <c r="E8" s="5" t="n">
        <v>69868</v>
      </c>
    </row>
    <row r="9" spans="1:5">
      <c r="A9" s="4" t="s">
        <v>120</v>
      </c>
      <c r="B9" s="5" t="n">
        <v>1289139</v>
      </c>
      <c r="C9" s="5" t="n">
        <v>668046</v>
      </c>
      <c r="D9" s="5" t="n">
        <v>3688852</v>
      </c>
      <c r="E9" s="5" t="n">
        <v>0</v>
      </c>
    </row>
    <row r="10" spans="1:5">
      <c r="A10" s="4" t="s">
        <v>121</v>
      </c>
      <c r="B10" s="5" t="n">
        <v>147026</v>
      </c>
      <c r="C10" s="5" t="n">
        <v>0</v>
      </c>
      <c r="D10" s="5" t="n">
        <v>1282345</v>
      </c>
      <c r="E10" s="5" t="n">
        <v>0</v>
      </c>
    </row>
    <row r="11" spans="1:5">
      <c r="A11" s="4" t="s">
        <v>122</v>
      </c>
      <c r="B11" s="5" t="n">
        <v>35386</v>
      </c>
      <c r="C11" s="5" t="n">
        <v>38688</v>
      </c>
      <c r="D11" s="5" t="n">
        <v>468651</v>
      </c>
      <c r="E11" s="5" t="n">
        <v>29558</v>
      </c>
    </row>
    <row r="12" spans="1:5">
      <c r="A12" s="4" t="s">
        <v>123</v>
      </c>
      <c r="B12" s="5" t="n">
        <v>8</v>
      </c>
      <c r="C12" s="5" t="n">
        <v>8</v>
      </c>
      <c r="D12" s="5" t="n">
        <v>30</v>
      </c>
      <c r="E12" s="5" t="n">
        <v>30</v>
      </c>
    </row>
    <row r="13" spans="1:5">
      <c r="A13" s="4" t="s">
        <v>124</v>
      </c>
      <c r="B13" s="5" t="n">
        <v>3028471</v>
      </c>
      <c r="C13" s="5" t="n">
        <v>2236281</v>
      </c>
      <c r="D13" s="5" t="n">
        <v>9918677</v>
      </c>
      <c r="E13" s="5" t="n">
        <v>141456</v>
      </c>
    </row>
    <row r="14" spans="1:5">
      <c r="A14" s="4" t="s">
        <v>125</v>
      </c>
      <c r="B14" s="5" t="n">
        <v>-2798726</v>
      </c>
      <c r="C14" s="5" t="n">
        <v>-2236281</v>
      </c>
      <c r="D14" s="5" t="n">
        <v>-9918677</v>
      </c>
      <c r="E14" s="5" t="n">
        <v>-141456</v>
      </c>
    </row>
    <row r="15" spans="1:5">
      <c r="A15" s="3" t="s">
        <v>126</v>
      </c>
    </row>
    <row r="16" spans="1:5">
      <c r="A16" s="4" t="s">
        <v>127</v>
      </c>
      <c r="B16" s="5" t="n">
        <v>2</v>
      </c>
      <c r="C16" s="5" t="n">
        <v>94</v>
      </c>
      <c r="D16" s="5" t="n">
        <v>122</v>
      </c>
      <c r="E16" s="5" t="n">
        <v>1</v>
      </c>
    </row>
    <row r="17" spans="1:5">
      <c r="A17" s="4" t="s">
        <v>128</v>
      </c>
      <c r="B17" s="5" t="n">
        <v>-196247</v>
      </c>
      <c r="C17" s="5" t="n">
        <v>-2290</v>
      </c>
      <c r="D17" s="5" t="n">
        <v>-160240</v>
      </c>
      <c r="E17" s="5" t="n">
        <v>-4160</v>
      </c>
    </row>
    <row r="18" spans="1:5">
      <c r="A18" s="4" t="s">
        <v>129</v>
      </c>
      <c r="B18" s="5" t="n">
        <v>-16844</v>
      </c>
      <c r="C18" s="5" t="n">
        <v>0</v>
      </c>
      <c r="D18" s="5" t="n">
        <v>-370129</v>
      </c>
      <c r="E18" s="5" t="n">
        <v>0</v>
      </c>
    </row>
    <row r="19" spans="1:5">
      <c r="A19" s="4" t="s">
        <v>130</v>
      </c>
      <c r="B19" s="5" t="n">
        <v>0</v>
      </c>
      <c r="C19" s="5" t="n">
        <v>0</v>
      </c>
      <c r="D19" s="5" t="n">
        <v>-49190</v>
      </c>
      <c r="E19" s="5" t="n">
        <v>0</v>
      </c>
    </row>
    <row r="20" spans="1:5">
      <c r="A20" s="4" t="s">
        <v>131</v>
      </c>
      <c r="B20" s="5" t="n">
        <v>-213089</v>
      </c>
      <c r="C20" s="5" t="n">
        <v>-2196</v>
      </c>
      <c r="D20" s="5" t="n">
        <v>-579437</v>
      </c>
      <c r="E20" s="5" t="n">
        <v>-4159</v>
      </c>
    </row>
    <row r="21" spans="1:5">
      <c r="A21" s="4" t="s">
        <v>132</v>
      </c>
      <c r="B21" s="5" t="n">
        <v>-3011815</v>
      </c>
      <c r="C21" s="5" t="n">
        <v>-2238477</v>
      </c>
      <c r="D21" s="5" t="n">
        <v>-10498114</v>
      </c>
      <c r="E21" s="5" t="n">
        <v>-145615</v>
      </c>
    </row>
    <row r="22" spans="1:5">
      <c r="A22" s="3" t="s">
        <v>133</v>
      </c>
    </row>
    <row r="23" spans="1:5">
      <c r="A23" s="4" t="s">
        <v>134</v>
      </c>
      <c r="B23" s="5" t="n">
        <v>0</v>
      </c>
      <c r="C23" s="5" t="n">
        <v>0</v>
      </c>
      <c r="D23" s="5" t="n">
        <v>0</v>
      </c>
      <c r="E23" s="5" t="n">
        <v>0</v>
      </c>
    </row>
    <row r="24" spans="1:5">
      <c r="A24" s="4" t="s">
        <v>135</v>
      </c>
      <c r="B24" s="5" t="n">
        <v>0</v>
      </c>
      <c r="C24" s="5" t="n">
        <v>0</v>
      </c>
      <c r="D24" s="5" t="n">
        <v>0</v>
      </c>
      <c r="E24" s="5" t="n">
        <v>0</v>
      </c>
    </row>
    <row r="25" spans="1:5">
      <c r="A25" s="4" t="s">
        <v>136</v>
      </c>
      <c r="B25" s="5" t="n">
        <v>0</v>
      </c>
      <c r="C25" s="5" t="n">
        <v>0</v>
      </c>
      <c r="D25" s="5" t="n">
        <v>0</v>
      </c>
      <c r="E25" s="5" t="n">
        <v>0</v>
      </c>
    </row>
    <row r="26" spans="1:5">
      <c r="A26" s="4" t="s">
        <v>137</v>
      </c>
      <c r="B26" s="6" t="n">
        <v>-3011815</v>
      </c>
      <c r="C26" s="6" t="n">
        <v>-2238477</v>
      </c>
      <c r="D26" s="6" t="n">
        <v>-10498114</v>
      </c>
      <c r="E26" s="6" t="n">
        <v>-145615</v>
      </c>
    </row>
    <row r="27" spans="1:5">
      <c r="A27" s="4" t="s">
        <v>138</v>
      </c>
      <c r="B27" s="8" t="n">
        <v>-0.04</v>
      </c>
      <c r="C27" s="8" t="n">
        <v>-0.04</v>
      </c>
      <c r="D27" s="7" t="n">
        <v>-0.016</v>
      </c>
      <c r="E27" s="8" t="n">
        <v>-0.02</v>
      </c>
    </row>
    <row r="28" spans="1:5">
      <c r="A28" s="4" t="s">
        <v>139</v>
      </c>
      <c r="B28" s="5" t="n">
        <v>67969547</v>
      </c>
      <c r="C28" s="5" t="n">
        <v>63797226</v>
      </c>
      <c r="D28" s="5" t="n">
        <v>66671954</v>
      </c>
      <c r="E28" s="5" t="n">
        <v>6758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41</v>
      </c>
      <c r="B1" s="2" t="s">
        <v>2</v>
      </c>
      <c r="C1" s="2" t="s">
        <v>58</v>
      </c>
      <c r="D1" s="2" t="s">
        <v>59</v>
      </c>
    </row>
    <row r="2" spans="1:4">
      <c r="A2" s="3" t="s">
        <v>5</v>
      </c>
    </row>
    <row r="3" spans="1:4">
      <c r="A3" s="4" t="s">
        <v>342</v>
      </c>
      <c r="B3" s="6" t="n">
        <v>170946</v>
      </c>
      <c r="C3" s="6" t="n">
        <v>157016</v>
      </c>
      <c r="D3" s="6" t="n">
        <v>0</v>
      </c>
    </row>
    <row r="4" spans="1:4">
      <c r="A4" s="4" t="s">
        <v>343</v>
      </c>
      <c r="B4" s="5" t="n">
        <v>398</v>
      </c>
      <c r="C4" s="5" t="n">
        <v>398</v>
      </c>
      <c r="D4" s="5" t="n">
        <v>398</v>
      </c>
    </row>
    <row r="5" spans="1:4">
      <c r="A5" s="4" t="s">
        <v>344</v>
      </c>
      <c r="B5" s="5" t="n">
        <v>-368</v>
      </c>
      <c r="C5" s="5" t="n">
        <v>-360</v>
      </c>
      <c r="D5" s="5" t="n">
        <v>-330</v>
      </c>
    </row>
    <row r="6" spans="1:4">
      <c r="A6" s="4" t="s">
        <v>66</v>
      </c>
      <c r="B6" s="6" t="n">
        <v>170976</v>
      </c>
      <c r="C6" s="6" t="n">
        <v>157054</v>
      </c>
      <c r="D6" s="6" t="n">
        <v>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 customWidth="1" max="7" min="7" width="14"/>
  </cols>
  <sheetData>
    <row r="1" spans="1:7">
      <c r="A1" s="1" t="s">
        <v>345</v>
      </c>
      <c r="B1" s="2" t="s">
        <v>2</v>
      </c>
      <c r="C1" s="2" t="s">
        <v>2</v>
      </c>
      <c r="D1" s="2" t="s">
        <v>114</v>
      </c>
      <c r="E1" s="2" t="s">
        <v>2</v>
      </c>
      <c r="F1" s="2" t="s">
        <v>58</v>
      </c>
      <c r="G1" s="2" t="s">
        <v>59</v>
      </c>
    </row>
    <row r="2" spans="1:7">
      <c r="A2" s="3" t="s">
        <v>5</v>
      </c>
    </row>
    <row r="3" spans="1:7">
      <c r="A3" s="4" t="s">
        <v>346</v>
      </c>
      <c r="E3" s="6" t="n">
        <v>8</v>
      </c>
      <c r="F3" s="6" t="n">
        <v>30</v>
      </c>
      <c r="G3" s="6" t="n">
        <v>30</v>
      </c>
    </row>
    <row r="4" spans="1:7">
      <c r="A4" s="4" t="s">
        <v>347</v>
      </c>
      <c r="B4" s="6" t="n">
        <v>170946</v>
      </c>
      <c r="C4" s="6" t="n">
        <v>13930</v>
      </c>
      <c r="D4" s="6" t="n">
        <v>0</v>
      </c>
      <c r="F4" s="6" t="n">
        <v>157016</v>
      </c>
      <c r="G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48</v>
      </c>
      <c r="B1" s="2" t="s">
        <v>2</v>
      </c>
      <c r="C1" s="2" t="s">
        <v>58</v>
      </c>
      <c r="D1" s="2" t="s">
        <v>59</v>
      </c>
    </row>
    <row r="2" spans="1:4">
      <c r="A2" s="3" t="s">
        <v>5</v>
      </c>
    </row>
    <row r="3" spans="1:4">
      <c r="A3" s="4" t="s">
        <v>349</v>
      </c>
      <c r="B3" s="6" t="n">
        <v>29908</v>
      </c>
      <c r="C3" s="6" t="n">
        <v>0</v>
      </c>
      <c r="D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6"/>
    <col customWidth="1" max="6" min="6" width="14"/>
    <col customWidth="1" max="7" min="7" width="14"/>
    <col customWidth="1" max="8" min="8" width="14"/>
  </cols>
  <sheetData>
    <row r="1" spans="1:8">
      <c r="A1" s="1" t="s">
        <v>350</v>
      </c>
      <c r="B1" s="2" t="s">
        <v>1</v>
      </c>
      <c r="E1" s="2" t="s">
        <v>113</v>
      </c>
    </row>
    <row r="2" spans="1:8">
      <c r="B2" s="2" t="s">
        <v>2</v>
      </c>
      <c r="C2" s="2" t="s">
        <v>351</v>
      </c>
      <c r="D2" s="2" t="s">
        <v>114</v>
      </c>
      <c r="E2" s="2" t="s">
        <v>2</v>
      </c>
      <c r="F2" s="2" t="s">
        <v>58</v>
      </c>
      <c r="G2" s="2" t="s">
        <v>59</v>
      </c>
      <c r="H2" s="2" t="s">
        <v>352</v>
      </c>
    </row>
    <row r="3" spans="1:8">
      <c r="A3" s="4" t="s">
        <v>75</v>
      </c>
      <c r="B3" s="6" t="n">
        <v>39761</v>
      </c>
      <c r="E3" s="6" t="n">
        <v>39761</v>
      </c>
      <c r="F3" s="6" t="n">
        <v>23859</v>
      </c>
      <c r="G3" s="6" t="n">
        <v>4142</v>
      </c>
    </row>
    <row r="4" spans="1:8">
      <c r="A4" s="4" t="s">
        <v>353</v>
      </c>
      <c r="H4" s="6" t="n">
        <v>126578</v>
      </c>
    </row>
    <row r="5" spans="1:8">
      <c r="A5" s="4" t="s">
        <v>354</v>
      </c>
      <c r="B5" s="5" t="n">
        <v>138000</v>
      </c>
    </row>
    <row r="6" spans="1:8">
      <c r="A6" s="4" t="s">
        <v>355</v>
      </c>
      <c r="B6" s="6" t="n">
        <v>196247</v>
      </c>
      <c r="D6" s="6" t="n">
        <v>2290</v>
      </c>
      <c r="F6" s="5" t="n">
        <v>160240</v>
      </c>
      <c r="G6" s="6" t="n">
        <v>4160</v>
      </c>
    </row>
    <row r="7" spans="1:8">
      <c r="A7" s="4" t="s">
        <v>356</v>
      </c>
    </row>
    <row r="8" spans="1:8">
      <c r="A8" s="4" t="s">
        <v>357</v>
      </c>
      <c r="B8" s="4" t="s">
        <v>358</v>
      </c>
    </row>
    <row r="9" spans="1:8">
      <c r="A9" s="4" t="s">
        <v>359</v>
      </c>
      <c r="B9" s="4" t="s">
        <v>360</v>
      </c>
      <c r="E9" s="4" t="s">
        <v>360</v>
      </c>
    </row>
    <row r="10" spans="1:8">
      <c r="A10" s="4" t="s">
        <v>361</v>
      </c>
      <c r="B10" s="4" t="s">
        <v>362</v>
      </c>
    </row>
    <row r="11" spans="1:8">
      <c r="A11" s="4" t="s">
        <v>363</v>
      </c>
      <c r="B11" s="6" t="n">
        <v>78500</v>
      </c>
      <c r="E11" s="6" t="n">
        <v>78500</v>
      </c>
    </row>
    <row r="12" spans="1:8">
      <c r="A12" s="4" t="s">
        <v>364</v>
      </c>
      <c r="B12" s="5" t="n">
        <v>75000</v>
      </c>
    </row>
    <row r="13" spans="1:8">
      <c r="A13" s="4" t="s">
        <v>365</v>
      </c>
      <c r="B13" s="5" t="n">
        <v>3500</v>
      </c>
    </row>
    <row r="14" spans="1:8">
      <c r="A14" s="4" t="s">
        <v>366</v>
      </c>
      <c r="B14" s="5" t="n">
        <v>3500</v>
      </c>
      <c r="E14" s="5" t="n">
        <v>3500</v>
      </c>
    </row>
    <row r="15" spans="1:8">
      <c r="A15" s="4" t="s">
        <v>367</v>
      </c>
      <c r="E15" s="5" t="n">
        <v>1226</v>
      </c>
    </row>
    <row r="16" spans="1:8">
      <c r="A16" s="4" t="s">
        <v>75</v>
      </c>
      <c r="B16" s="6" t="n">
        <v>0</v>
      </c>
      <c r="E16" s="6" t="n">
        <v>0</v>
      </c>
    </row>
    <row r="17" spans="1:8">
      <c r="A17" s="4" t="s">
        <v>368</v>
      </c>
      <c r="B17" s="4" t="s">
        <v>369</v>
      </c>
    </row>
    <row r="18" spans="1:8">
      <c r="A18" s="4" t="s">
        <v>370</v>
      </c>
      <c r="B18" s="4" t="s">
        <v>371</v>
      </c>
    </row>
    <row r="19" spans="1:8">
      <c r="A19" s="4" t="s">
        <v>372</v>
      </c>
    </row>
    <row r="20" spans="1:8">
      <c r="A20" s="4" t="s">
        <v>359</v>
      </c>
      <c r="B20" s="4" t="s">
        <v>373</v>
      </c>
      <c r="E20" s="4" t="s">
        <v>373</v>
      </c>
    </row>
    <row r="21" spans="1:8">
      <c r="A21" s="4" t="s">
        <v>361</v>
      </c>
      <c r="B21" s="4" t="s">
        <v>374</v>
      </c>
    </row>
    <row r="22" spans="1:8">
      <c r="A22" s="4" t="s">
        <v>363</v>
      </c>
      <c r="B22" s="6" t="n">
        <v>100000</v>
      </c>
      <c r="E22" s="6" t="n">
        <v>100000</v>
      </c>
    </row>
    <row r="23" spans="1:8">
      <c r="A23" s="4" t="s">
        <v>368</v>
      </c>
      <c r="B23" s="4" t="s">
        <v>375</v>
      </c>
    </row>
    <row r="24" spans="1:8">
      <c r="A24" s="4" t="s">
        <v>370</v>
      </c>
      <c r="B24" s="4" t="s">
        <v>376</v>
      </c>
    </row>
    <row r="25" spans="1:8">
      <c r="A25" s="4" t="s">
        <v>377</v>
      </c>
    </row>
    <row r="26" spans="1:8">
      <c r="A26" s="4" t="s">
        <v>357</v>
      </c>
      <c r="B26" s="4" t="s">
        <v>378</v>
      </c>
    </row>
    <row r="27" spans="1:8">
      <c r="A27" s="4" t="s">
        <v>359</v>
      </c>
      <c r="B27" s="4" t="s">
        <v>373</v>
      </c>
      <c r="E27" s="4" t="s">
        <v>373</v>
      </c>
    </row>
    <row r="28" spans="1:8">
      <c r="A28" s="4" t="s">
        <v>361</v>
      </c>
      <c r="B28" s="4" t="s">
        <v>379</v>
      </c>
    </row>
    <row r="29" spans="1:8">
      <c r="A29" s="4" t="s">
        <v>363</v>
      </c>
      <c r="B29" s="6" t="n">
        <v>165000</v>
      </c>
      <c r="E29" s="6" t="n">
        <v>165000</v>
      </c>
    </row>
    <row r="30" spans="1:8">
      <c r="A30" s="4" t="s">
        <v>364</v>
      </c>
      <c r="B30" s="6" t="n">
        <v>150000</v>
      </c>
    </row>
    <row r="31" spans="1:8">
      <c r="A31" s="4" t="s">
        <v>370</v>
      </c>
      <c r="B31" s="4" t="s">
        <v>380</v>
      </c>
    </row>
    <row r="32" spans="1:8">
      <c r="A32" s="4" t="s">
        <v>354</v>
      </c>
      <c r="B32" s="6" t="n">
        <v>69000</v>
      </c>
    </row>
    <row r="33" spans="1:8">
      <c r="A33" s="4" t="s">
        <v>381</v>
      </c>
      <c r="B33" s="6" t="n">
        <v>3362</v>
      </c>
      <c r="E33" s="5" t="n">
        <v>3362</v>
      </c>
    </row>
    <row r="34" spans="1:8">
      <c r="A34" s="4" t="s">
        <v>382</v>
      </c>
    </row>
    <row r="35" spans="1:8">
      <c r="A35" s="4" t="s">
        <v>357</v>
      </c>
      <c r="B35" s="4" t="s">
        <v>383</v>
      </c>
    </row>
    <row r="36" spans="1:8">
      <c r="A36" s="4" t="s">
        <v>361</v>
      </c>
      <c r="B36" s="4" t="s">
        <v>384</v>
      </c>
    </row>
    <row r="37" spans="1:8">
      <c r="A37" s="4" t="s">
        <v>363</v>
      </c>
      <c r="B37" s="6" t="n">
        <v>82500</v>
      </c>
      <c r="E37" s="5" t="n">
        <v>82500</v>
      </c>
    </row>
    <row r="38" spans="1:8">
      <c r="A38" s="4" t="s">
        <v>364</v>
      </c>
      <c r="B38" s="5" t="n">
        <v>75000</v>
      </c>
    </row>
    <row r="39" spans="1:8">
      <c r="A39" s="4" t="s">
        <v>354</v>
      </c>
      <c r="B39" s="6" t="n">
        <v>69000</v>
      </c>
    </row>
    <row r="40" spans="1:8">
      <c r="A40" s="4" t="s">
        <v>385</v>
      </c>
    </row>
    <row r="41" spans="1:8">
      <c r="A41" s="4" t="s">
        <v>357</v>
      </c>
      <c r="B41" s="4" t="s">
        <v>386</v>
      </c>
    </row>
    <row r="42" spans="1:8">
      <c r="A42" s="4" t="s">
        <v>361</v>
      </c>
      <c r="B42" s="4" t="s">
        <v>384</v>
      </c>
    </row>
    <row r="43" spans="1:8">
      <c r="A43" s="4" t="s">
        <v>363</v>
      </c>
      <c r="B43" s="6" t="n">
        <v>82500</v>
      </c>
      <c r="E43" s="5" t="n">
        <v>82500</v>
      </c>
    </row>
    <row r="44" spans="1:8">
      <c r="A44" s="4" t="s">
        <v>364</v>
      </c>
      <c r="B44" s="5" t="n">
        <v>75000</v>
      </c>
    </row>
    <row r="45" spans="1:8">
      <c r="A45" s="4" t="s">
        <v>381</v>
      </c>
      <c r="B45" s="6" t="n">
        <v>155000</v>
      </c>
      <c r="E45" s="6" t="n">
        <v>155000</v>
      </c>
    </row>
    <row r="46" spans="1:8">
      <c r="A46" s="4" t="s">
        <v>387</v>
      </c>
    </row>
    <row r="47" spans="1:8">
      <c r="A47" s="4" t="s">
        <v>357</v>
      </c>
      <c r="B47" s="4" t="s">
        <v>388</v>
      </c>
    </row>
    <row r="48" spans="1:8">
      <c r="A48" s="4" t="s">
        <v>359</v>
      </c>
      <c r="B48" s="4" t="s">
        <v>360</v>
      </c>
      <c r="E48" s="4" t="s">
        <v>360</v>
      </c>
    </row>
    <row r="49" spans="1:8">
      <c r="A49" s="4" t="s">
        <v>361</v>
      </c>
      <c r="B49" s="4" t="s">
        <v>379</v>
      </c>
    </row>
    <row r="50" spans="1:8">
      <c r="A50" s="4" t="s">
        <v>363</v>
      </c>
      <c r="B50" s="6" t="n">
        <v>88000</v>
      </c>
      <c r="E50" s="6" t="n">
        <v>88000</v>
      </c>
    </row>
    <row r="51" spans="1:8">
      <c r="A51" s="4" t="s">
        <v>364</v>
      </c>
      <c r="B51" s="5" t="n">
        <v>85000</v>
      </c>
    </row>
    <row r="52" spans="1:8">
      <c r="A52" s="4" t="s">
        <v>365</v>
      </c>
      <c r="B52" s="6" t="n">
        <v>3000</v>
      </c>
    </row>
    <row r="53" spans="1:8">
      <c r="A53" s="4" t="s">
        <v>368</v>
      </c>
      <c r="B53" s="4" t="s">
        <v>389</v>
      </c>
    </row>
    <row r="54" spans="1:8">
      <c r="A54" s="4" t="s">
        <v>370</v>
      </c>
      <c r="B54" s="4" t="s">
        <v>390</v>
      </c>
    </row>
    <row r="55" spans="1:8">
      <c r="A55" s="4" t="s">
        <v>391</v>
      </c>
    </row>
    <row r="56" spans="1:8">
      <c r="A56" s="4" t="s">
        <v>357</v>
      </c>
      <c r="B56" s="4" t="s">
        <v>392</v>
      </c>
    </row>
    <row r="57" spans="1:8">
      <c r="A57" s="4" t="s">
        <v>359</v>
      </c>
      <c r="B57" s="4" t="s">
        <v>360</v>
      </c>
      <c r="E57" s="4" t="s">
        <v>360</v>
      </c>
    </row>
    <row r="58" spans="1:8">
      <c r="A58" s="4" t="s">
        <v>361</v>
      </c>
      <c r="B58" s="4" t="s">
        <v>379</v>
      </c>
    </row>
    <row r="59" spans="1:8">
      <c r="A59" s="4" t="s">
        <v>363</v>
      </c>
      <c r="B59" s="6" t="n">
        <v>53000</v>
      </c>
      <c r="E59" s="6" t="n">
        <v>53000</v>
      </c>
    </row>
    <row r="60" spans="1:8">
      <c r="A60" s="4" t="s">
        <v>364</v>
      </c>
      <c r="B60" s="5" t="n">
        <v>50000</v>
      </c>
    </row>
    <row r="61" spans="1:8">
      <c r="A61" s="4" t="s">
        <v>365</v>
      </c>
      <c r="B61" s="6" t="n">
        <v>3000</v>
      </c>
    </row>
    <row r="62" spans="1:8">
      <c r="A62" s="4" t="s">
        <v>368</v>
      </c>
      <c r="B62" s="4" t="s">
        <v>393</v>
      </c>
    </row>
    <row r="63" spans="1:8">
      <c r="A63" s="4" t="s">
        <v>370</v>
      </c>
      <c r="B63" s="4" t="s">
        <v>394</v>
      </c>
    </row>
    <row r="64" spans="1:8">
      <c r="A64" s="4" t="s">
        <v>395</v>
      </c>
    </row>
    <row r="65" spans="1:8">
      <c r="A65" s="4" t="s">
        <v>357</v>
      </c>
      <c r="B65" s="4" t="s">
        <v>392</v>
      </c>
    </row>
    <row r="66" spans="1:8">
      <c r="A66" s="4" t="s">
        <v>359</v>
      </c>
      <c r="B66" s="4" t="s">
        <v>396</v>
      </c>
      <c r="E66" s="4" t="s">
        <v>396</v>
      </c>
    </row>
    <row r="67" spans="1:8">
      <c r="A67" s="4" t="s">
        <v>363</v>
      </c>
      <c r="B67" s="6" t="n">
        <v>255000</v>
      </c>
      <c r="E67" s="6" t="n">
        <v>255000</v>
      </c>
    </row>
    <row r="68" spans="1:8">
      <c r="A68" s="4" t="s">
        <v>364</v>
      </c>
      <c r="B68" s="6" t="n">
        <v>250000</v>
      </c>
    </row>
    <row r="69" spans="1:8">
      <c r="A69" s="4" t="s">
        <v>397</v>
      </c>
    </row>
    <row r="70" spans="1:8">
      <c r="A70" s="4" t="s">
        <v>357</v>
      </c>
      <c r="B70" s="4" t="s">
        <v>398</v>
      </c>
    </row>
    <row r="71" spans="1:8">
      <c r="A71" s="4" t="s">
        <v>363</v>
      </c>
      <c r="B71" s="6" t="n">
        <v>245000</v>
      </c>
      <c r="E71" s="6" t="n">
        <v>245000</v>
      </c>
    </row>
    <row r="72" spans="1:8">
      <c r="A72" s="4" t="s">
        <v>364</v>
      </c>
      <c r="B72" s="6" t="n">
        <v>240000</v>
      </c>
    </row>
    <row r="73" spans="1:8">
      <c r="A73" s="4" t="s">
        <v>399</v>
      </c>
    </row>
    <row r="74" spans="1:8">
      <c r="A74" s="4" t="s">
        <v>357</v>
      </c>
      <c r="B74" s="4" t="s">
        <v>400</v>
      </c>
    </row>
    <row r="75" spans="1:8">
      <c r="A75" s="4" t="s">
        <v>359</v>
      </c>
      <c r="B75" s="4" t="s">
        <v>401</v>
      </c>
      <c r="E75" s="4" t="s">
        <v>401</v>
      </c>
    </row>
    <row r="76" spans="1:8">
      <c r="A76" s="4" t="s">
        <v>361</v>
      </c>
      <c r="B76" s="4" t="s">
        <v>402</v>
      </c>
    </row>
    <row r="77" spans="1:8">
      <c r="A77" s="4" t="s">
        <v>368</v>
      </c>
      <c r="B77" s="4" t="s">
        <v>403</v>
      </c>
    </row>
    <row r="78" spans="1:8">
      <c r="A78" s="4" t="s">
        <v>404</v>
      </c>
    </row>
    <row r="79" spans="1:8">
      <c r="A79" s="4" t="s">
        <v>357</v>
      </c>
      <c r="B79" s="4" t="s">
        <v>405</v>
      </c>
    </row>
    <row r="80" spans="1:8">
      <c r="A80" s="4" t="s">
        <v>359</v>
      </c>
      <c r="B80" s="4" t="s">
        <v>401</v>
      </c>
      <c r="E80" s="4" t="s">
        <v>401</v>
      </c>
    </row>
    <row r="81" spans="1:8">
      <c r="A81" s="4" t="s">
        <v>361</v>
      </c>
      <c r="B81" s="4" t="s">
        <v>406</v>
      </c>
    </row>
    <row r="82" spans="1:8">
      <c r="A82" s="4" t="s">
        <v>363</v>
      </c>
      <c r="B82" s="6" t="n">
        <v>150000</v>
      </c>
      <c r="E82" s="6" t="n">
        <v>150000</v>
      </c>
    </row>
    <row r="83" spans="1:8">
      <c r="A83" s="4" t="s">
        <v>368</v>
      </c>
      <c r="B83" s="4" t="s">
        <v>407</v>
      </c>
    </row>
    <row r="84" spans="1:8">
      <c r="A84" s="4" t="s">
        <v>408</v>
      </c>
    </row>
    <row r="85" spans="1:8">
      <c r="A85" s="4" t="s">
        <v>355</v>
      </c>
      <c r="C85" s="6" t="n">
        <v>6115</v>
      </c>
      <c r="F85" s="6" t="n">
        <v>1973</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1</v>
      </c>
    </row>
    <row r="2" spans="1:2">
      <c r="B2" s="2" t="s">
        <v>410</v>
      </c>
    </row>
    <row r="3" spans="1:2">
      <c r="A3" s="4" t="s">
        <v>411</v>
      </c>
    </row>
    <row r="4" spans="1:2">
      <c r="A4" s="4" t="s">
        <v>412</v>
      </c>
      <c r="B4" s="4" t="s">
        <v>413</v>
      </c>
    </row>
    <row r="5" spans="1:2">
      <c r="A5" s="4" t="s">
        <v>414</v>
      </c>
      <c r="B5" s="6" t="n">
        <v>78500</v>
      </c>
    </row>
    <row r="6" spans="1:2">
      <c r="A6" s="4" t="s">
        <v>415</v>
      </c>
    </row>
    <row r="7" spans="1:2">
      <c r="A7" s="4" t="s">
        <v>412</v>
      </c>
      <c r="B7" s="4" t="s">
        <v>416</v>
      </c>
    </row>
    <row r="8" spans="1:2">
      <c r="A8" s="4" t="s">
        <v>414</v>
      </c>
      <c r="B8" s="6" t="n">
        <v>63500</v>
      </c>
    </row>
    <row r="9" spans="1:2">
      <c r="A9" s="4" t="s">
        <v>417</v>
      </c>
      <c r="B9" s="6" t="n">
        <v>-15000</v>
      </c>
    </row>
    <row r="10" spans="1:2">
      <c r="A10" s="4" t="s">
        <v>418</v>
      </c>
      <c r="B10" s="5" t="n">
        <v>8242</v>
      </c>
    </row>
    <row r="11" spans="1:2">
      <c r="A11" s="4" t="s">
        <v>419</v>
      </c>
      <c r="B11" s="8" t="n">
        <v>1.82</v>
      </c>
    </row>
    <row r="12" spans="1:2">
      <c r="A12" s="4" t="s">
        <v>420</v>
      </c>
    </row>
    <row r="13" spans="1:2">
      <c r="A13" s="4" t="s">
        <v>412</v>
      </c>
      <c r="B13" s="4" t="s">
        <v>421</v>
      </c>
    </row>
    <row r="14" spans="1:2">
      <c r="A14" s="4" t="s">
        <v>414</v>
      </c>
      <c r="B14" s="6" t="n">
        <v>43500</v>
      </c>
    </row>
    <row r="15" spans="1:2">
      <c r="A15" s="4" t="s">
        <v>417</v>
      </c>
      <c r="B15" s="6" t="n">
        <v>-20000</v>
      </c>
    </row>
    <row r="16" spans="1:2">
      <c r="A16" s="4" t="s">
        <v>418</v>
      </c>
      <c r="B16" s="5" t="n">
        <v>10989</v>
      </c>
    </row>
    <row r="17" spans="1:2">
      <c r="A17" s="4" t="s">
        <v>419</v>
      </c>
      <c r="B17" s="8" t="n">
        <v>1.82</v>
      </c>
    </row>
    <row r="18" spans="1:2">
      <c r="A18" s="4" t="s">
        <v>422</v>
      </c>
    </row>
    <row r="19" spans="1:2">
      <c r="A19" s="4" t="s">
        <v>412</v>
      </c>
      <c r="B19" s="4" t="s">
        <v>423</v>
      </c>
    </row>
    <row r="20" spans="1:2">
      <c r="A20" s="4" t="s">
        <v>414</v>
      </c>
      <c r="B20" s="6" t="n">
        <v>28500</v>
      </c>
    </row>
    <row r="21" spans="1:2">
      <c r="A21" s="4" t="s">
        <v>417</v>
      </c>
      <c r="B21" s="6" t="n">
        <v>-15000</v>
      </c>
    </row>
    <row r="22" spans="1:2">
      <c r="A22" s="4" t="s">
        <v>418</v>
      </c>
      <c r="B22" s="5" t="n">
        <v>8242</v>
      </c>
    </row>
    <row r="23" spans="1:2">
      <c r="A23" s="4" t="s">
        <v>419</v>
      </c>
      <c r="B23" s="8" t="n">
        <v>1.82</v>
      </c>
    </row>
    <row r="24" spans="1:2">
      <c r="A24" s="4" t="s">
        <v>424</v>
      </c>
    </row>
    <row r="25" spans="1:2">
      <c r="A25" s="4" t="s">
        <v>412</v>
      </c>
      <c r="B25" s="4" t="s">
        <v>425</v>
      </c>
    </row>
    <row r="26" spans="1:2">
      <c r="A26" s="4" t="s">
        <v>414</v>
      </c>
      <c r="B26" s="6" t="n">
        <v>13500</v>
      </c>
    </row>
    <row r="27" spans="1:2">
      <c r="A27" s="4" t="s">
        <v>417</v>
      </c>
      <c r="B27" s="6" t="n">
        <v>-15000</v>
      </c>
    </row>
    <row r="28" spans="1:2">
      <c r="A28" s="4" t="s">
        <v>418</v>
      </c>
      <c r="B28" s="5" t="n">
        <v>9819</v>
      </c>
    </row>
    <row r="29" spans="1:2">
      <c r="A29" s="4" t="s">
        <v>419</v>
      </c>
      <c r="B29" s="8" t="n">
        <v>1.53</v>
      </c>
    </row>
    <row r="30" spans="1:2">
      <c r="A30" s="4" t="s">
        <v>426</v>
      </c>
    </row>
    <row r="31" spans="1:2">
      <c r="A31" s="4" t="s">
        <v>412</v>
      </c>
      <c r="B31" s="4" t="s">
        <v>388</v>
      </c>
    </row>
    <row r="32" spans="1:2">
      <c r="A32" s="4" t="s">
        <v>414</v>
      </c>
      <c r="B32" s="6" t="n">
        <v>0</v>
      </c>
    </row>
    <row r="33" spans="1:2">
      <c r="A33" s="4" t="s">
        <v>417</v>
      </c>
      <c r="B33" s="6" t="n">
        <v>-13500</v>
      </c>
    </row>
    <row r="34" spans="1:2">
      <c r="A34" s="4" t="s">
        <v>418</v>
      </c>
      <c r="B34" s="5" t="n">
        <v>13030</v>
      </c>
    </row>
    <row r="35" spans="1:2">
      <c r="A35" s="4" t="s">
        <v>419</v>
      </c>
      <c r="B35" s="8" t="n">
        <v>1.4</v>
      </c>
    </row>
    <row r="36" spans="1:2">
      <c r="A36" s="4" t="s">
        <v>418</v>
      </c>
      <c r="B36" s="5" t="n">
        <v>50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427</v>
      </c>
      <c r="B1" s="2" t="s">
        <v>428</v>
      </c>
    </row>
    <row r="2" spans="1:2">
      <c r="A2" s="3" t="s">
        <v>5</v>
      </c>
    </row>
    <row r="3" spans="1:2">
      <c r="A3" s="4" t="s">
        <v>429</v>
      </c>
      <c r="B3" s="6" t="n">
        <v>566558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14"/>
    <col customWidth="1" max="6" min="6" width="80"/>
    <col customWidth="1" max="7" min="7" width="80"/>
    <col customWidth="1" max="8" min="8" width="80"/>
    <col customWidth="1" max="9" min="9" width="80"/>
    <col customWidth="1" max="10" min="10" width="14"/>
  </cols>
  <sheetData>
    <row r="1" spans="1:10">
      <c r="A1" s="1" t="s">
        <v>430</v>
      </c>
      <c r="B1" s="2" t="s">
        <v>431</v>
      </c>
      <c r="C1" s="2" t="s">
        <v>432</v>
      </c>
      <c r="D1" s="2" t="s">
        <v>433</v>
      </c>
      <c r="E1" s="2" t="s">
        <v>2</v>
      </c>
      <c r="F1" s="2" t="s">
        <v>58</v>
      </c>
      <c r="G1" s="2" t="s">
        <v>434</v>
      </c>
      <c r="H1" s="2" t="s">
        <v>351</v>
      </c>
      <c r="I1" s="2" t="s">
        <v>114</v>
      </c>
      <c r="J1" s="2" t="s">
        <v>58</v>
      </c>
    </row>
    <row r="2" spans="1:10">
      <c r="A2" s="4" t="s">
        <v>194</v>
      </c>
      <c r="E2" s="6" t="n">
        <v>81491</v>
      </c>
    </row>
    <row r="3" spans="1:10">
      <c r="A3" s="4" t="s">
        <v>164</v>
      </c>
      <c r="J3" s="6" t="n">
        <v>81481</v>
      </c>
    </row>
    <row r="4" spans="1:10">
      <c r="A4" s="4" t="s">
        <v>435</v>
      </c>
    </row>
    <row r="5" spans="1:10">
      <c r="A5" s="4" t="s">
        <v>436</v>
      </c>
      <c r="I5" s="4" t="s">
        <v>437</v>
      </c>
    </row>
    <row r="6" spans="1:10">
      <c r="A6" s="4" t="s">
        <v>195</v>
      </c>
      <c r="I6" s="5" t="n">
        <v>5843954</v>
      </c>
    </row>
    <row r="7" spans="1:10">
      <c r="A7" s="4" t="s">
        <v>438</v>
      </c>
      <c r="I7" s="8" t="n">
        <v>0.15</v>
      </c>
    </row>
    <row r="8" spans="1:10">
      <c r="A8" s="4" t="s">
        <v>194</v>
      </c>
      <c r="I8" s="6" t="n">
        <v>876597</v>
      </c>
    </row>
    <row r="9" spans="1:10">
      <c r="A9" s="4" t="s">
        <v>439</v>
      </c>
    </row>
    <row r="10" spans="1:10">
      <c r="A10" s="4" t="s">
        <v>436</v>
      </c>
      <c r="I10" s="4" t="s">
        <v>440</v>
      </c>
    </row>
    <row r="11" spans="1:10">
      <c r="A11" s="4" t="s">
        <v>195</v>
      </c>
      <c r="I11" s="5" t="n">
        <v>75000</v>
      </c>
    </row>
    <row r="12" spans="1:10">
      <c r="A12" s="4" t="s">
        <v>438</v>
      </c>
      <c r="I12" s="8" t="n">
        <v>0.15</v>
      </c>
    </row>
    <row r="13" spans="1:10">
      <c r="A13" s="4" t="s">
        <v>194</v>
      </c>
      <c r="I13" s="6" t="n">
        <v>11250</v>
      </c>
    </row>
    <row r="14" spans="1:10">
      <c r="A14" s="4" t="s">
        <v>441</v>
      </c>
    </row>
    <row r="15" spans="1:10">
      <c r="A15" s="4" t="s">
        <v>436</v>
      </c>
      <c r="I15" s="4" t="s">
        <v>442</v>
      </c>
    </row>
    <row r="16" spans="1:10">
      <c r="A16" s="4" t="s">
        <v>195</v>
      </c>
      <c r="I16" s="5" t="n">
        <v>1400000</v>
      </c>
    </row>
    <row r="17" spans="1:10">
      <c r="A17" s="4" t="s">
        <v>438</v>
      </c>
      <c r="I17" s="8" t="n">
        <v>0.15</v>
      </c>
    </row>
    <row r="18" spans="1:10">
      <c r="A18" s="4" t="s">
        <v>194</v>
      </c>
      <c r="I18" s="6" t="n">
        <v>210000</v>
      </c>
    </row>
    <row r="19" spans="1:10">
      <c r="A19" s="4" t="s">
        <v>443</v>
      </c>
    </row>
    <row r="20" spans="1:10">
      <c r="A20" s="4" t="s">
        <v>436</v>
      </c>
      <c r="I20" s="4" t="s">
        <v>444</v>
      </c>
    </row>
    <row r="21" spans="1:10">
      <c r="A21" s="4" t="s">
        <v>195</v>
      </c>
      <c r="I21" s="5" t="n">
        <v>250000</v>
      </c>
    </row>
    <row r="22" spans="1:10">
      <c r="A22" s="4" t="s">
        <v>438</v>
      </c>
      <c r="I22" s="8" t="n">
        <v>0.03</v>
      </c>
    </row>
    <row r="23" spans="1:10">
      <c r="A23" s="4" t="s">
        <v>445</v>
      </c>
    </row>
    <row r="24" spans="1:10">
      <c r="A24" s="4" t="s">
        <v>436</v>
      </c>
      <c r="I24" s="4" t="s">
        <v>446</v>
      </c>
    </row>
    <row r="25" spans="1:10">
      <c r="A25" s="4" t="s">
        <v>164</v>
      </c>
      <c r="I25" s="6" t="n">
        <v>81481</v>
      </c>
    </row>
    <row r="26" spans="1:10">
      <c r="A26" s="4" t="s">
        <v>447</v>
      </c>
    </row>
    <row r="27" spans="1:10">
      <c r="A27" s="4" t="s">
        <v>436</v>
      </c>
      <c r="H27" s="4" t="s">
        <v>448</v>
      </c>
    </row>
    <row r="28" spans="1:10">
      <c r="A28" s="4" t="s">
        <v>195</v>
      </c>
      <c r="H28" s="5" t="n">
        <v>240333</v>
      </c>
    </row>
    <row r="29" spans="1:10">
      <c r="A29" s="4" t="s">
        <v>438</v>
      </c>
      <c r="H29" s="8" t="n">
        <v>0.15</v>
      </c>
    </row>
    <row r="30" spans="1:10">
      <c r="A30" s="4" t="s">
        <v>194</v>
      </c>
      <c r="H30" s="6" t="n">
        <v>36050</v>
      </c>
    </row>
    <row r="31" spans="1:10">
      <c r="A31" s="4" t="s">
        <v>449</v>
      </c>
    </row>
    <row r="32" spans="1:10">
      <c r="A32" s="4" t="s">
        <v>436</v>
      </c>
      <c r="H32" s="4" t="s">
        <v>450</v>
      </c>
    </row>
    <row r="33" spans="1:10">
      <c r="A33" s="4" t="s">
        <v>195</v>
      </c>
      <c r="H33" s="5" t="n">
        <v>25000</v>
      </c>
    </row>
    <row r="34" spans="1:10">
      <c r="A34" s="4" t="s">
        <v>438</v>
      </c>
      <c r="H34" s="8" t="n">
        <v>0.15</v>
      </c>
    </row>
    <row r="35" spans="1:10">
      <c r="A35" s="4" t="s">
        <v>451</v>
      </c>
    </row>
    <row r="36" spans="1:10">
      <c r="A36" s="4" t="s">
        <v>436</v>
      </c>
      <c r="H36" s="4" t="s">
        <v>452</v>
      </c>
    </row>
    <row r="37" spans="1:10">
      <c r="A37" s="4" t="s">
        <v>195</v>
      </c>
      <c r="H37" s="5" t="n">
        <v>75000</v>
      </c>
    </row>
    <row r="38" spans="1:10">
      <c r="A38" s="4" t="s">
        <v>438</v>
      </c>
      <c r="H38" s="8" t="n">
        <v>2.9</v>
      </c>
    </row>
    <row r="39" spans="1:10">
      <c r="A39" s="4" t="s">
        <v>194</v>
      </c>
      <c r="H39" s="6" t="n">
        <v>217500</v>
      </c>
    </row>
    <row r="40" spans="1:10">
      <c r="A40" s="4" t="s">
        <v>453</v>
      </c>
    </row>
    <row r="41" spans="1:10">
      <c r="A41" s="4" t="s">
        <v>436</v>
      </c>
      <c r="G41" s="4" t="s">
        <v>454</v>
      </c>
    </row>
    <row r="42" spans="1:10">
      <c r="A42" s="4" t="s">
        <v>195</v>
      </c>
      <c r="G42" s="5" t="n">
        <v>100000</v>
      </c>
    </row>
    <row r="43" spans="1:10">
      <c r="A43" s="4" t="s">
        <v>438</v>
      </c>
      <c r="G43" s="8" t="n">
        <v>3.49</v>
      </c>
    </row>
    <row r="44" spans="1:10">
      <c r="A44" s="4" t="s">
        <v>194</v>
      </c>
      <c r="G44" s="6" t="n">
        <v>349000</v>
      </c>
    </row>
    <row r="45" spans="1:10">
      <c r="A45" s="4" t="s">
        <v>455</v>
      </c>
    </row>
    <row r="46" spans="1:10">
      <c r="A46" s="4" t="s">
        <v>436</v>
      </c>
      <c r="G46" s="4" t="s">
        <v>456</v>
      </c>
    </row>
    <row r="47" spans="1:10">
      <c r="A47" s="4" t="s">
        <v>195</v>
      </c>
      <c r="G47" s="5" t="n">
        <v>37500</v>
      </c>
    </row>
    <row r="48" spans="1:10">
      <c r="A48" s="4" t="s">
        <v>438</v>
      </c>
      <c r="G48" s="8" t="n">
        <v>3.5</v>
      </c>
    </row>
    <row r="49" spans="1:10">
      <c r="A49" s="4" t="s">
        <v>194</v>
      </c>
      <c r="G49" s="6" t="n">
        <v>131250</v>
      </c>
    </row>
    <row r="50" spans="1:10">
      <c r="A50" s="4" t="s">
        <v>457</v>
      </c>
    </row>
    <row r="51" spans="1:10">
      <c r="A51" s="4" t="s">
        <v>436</v>
      </c>
      <c r="F51" s="4" t="s">
        <v>458</v>
      </c>
    </row>
    <row r="52" spans="1:10">
      <c r="A52" s="4" t="s">
        <v>195</v>
      </c>
      <c r="F52" s="5" t="n">
        <v>157500</v>
      </c>
    </row>
    <row r="53" spans="1:10">
      <c r="A53" s="4" t="s">
        <v>438</v>
      </c>
      <c r="F53" s="8" t="n">
        <v>4.1</v>
      </c>
      <c r="J53" s="8" t="n">
        <v>4.1</v>
      </c>
    </row>
    <row r="54" spans="1:10">
      <c r="A54" s="4" t="s">
        <v>194</v>
      </c>
      <c r="F54" s="6" t="n">
        <v>660750</v>
      </c>
    </row>
    <row r="55" spans="1:10">
      <c r="A55" s="4" t="s">
        <v>459</v>
      </c>
    </row>
    <row r="56" spans="1:10">
      <c r="A56" s="4" t="s">
        <v>436</v>
      </c>
      <c r="C56" s="4" t="s">
        <v>460</v>
      </c>
    </row>
    <row r="57" spans="1:10">
      <c r="A57" s="4" t="s">
        <v>195</v>
      </c>
      <c r="C57" s="5" t="n">
        <v>14331</v>
      </c>
    </row>
    <row r="58" spans="1:10">
      <c r="A58" s="4" t="s">
        <v>438</v>
      </c>
      <c r="C58" s="8" t="n">
        <v>1.8</v>
      </c>
    </row>
    <row r="59" spans="1:10">
      <c r="A59" s="4" t="s">
        <v>194</v>
      </c>
      <c r="C59" s="6" t="n">
        <v>25823</v>
      </c>
    </row>
    <row r="60" spans="1:10">
      <c r="A60" s="4" t="s">
        <v>461</v>
      </c>
    </row>
    <row r="61" spans="1:10">
      <c r="A61" s="4" t="s">
        <v>436</v>
      </c>
      <c r="B61" s="4" t="s">
        <v>462</v>
      </c>
    </row>
    <row r="62" spans="1:10">
      <c r="A62" s="4" t="s">
        <v>195</v>
      </c>
      <c r="B62" s="5" t="n">
        <v>24265</v>
      </c>
    </row>
    <row r="63" spans="1:10">
      <c r="A63" s="4" t="s">
        <v>438</v>
      </c>
      <c r="B63" s="8" t="n">
        <v>1.6</v>
      </c>
    </row>
    <row r="64" spans="1:10">
      <c r="A64" s="4" t="s">
        <v>194</v>
      </c>
      <c r="B64" s="6" t="n">
        <v>38824</v>
      </c>
    </row>
    <row r="65" spans="1:10">
      <c r="A65" s="4" t="s">
        <v>463</v>
      </c>
    </row>
    <row r="66" spans="1:10">
      <c r="A66" s="4" t="s">
        <v>436</v>
      </c>
      <c r="D66" s="4" t="s">
        <v>464</v>
      </c>
    </row>
    <row r="67" spans="1:10">
      <c r="A67" s="4" t="s">
        <v>195</v>
      </c>
      <c r="D67" s="5" t="n">
        <v>10000</v>
      </c>
    </row>
    <row r="68" spans="1:10">
      <c r="A68" s="4" t="s">
        <v>438</v>
      </c>
      <c r="D68" s="8" t="n">
        <v>2.25</v>
      </c>
    </row>
    <row r="69" spans="1:10">
      <c r="A69" s="4" t="s">
        <v>194</v>
      </c>
      <c r="D69" s="6" t="n">
        <v>2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465</v>
      </c>
      <c r="B1" s="2" t="s">
        <v>113</v>
      </c>
    </row>
    <row r="2" spans="1:2">
      <c r="B2" s="2" t="s">
        <v>466</v>
      </c>
    </row>
    <row r="3" spans="1:2">
      <c r="A3" s="3" t="s">
        <v>5</v>
      </c>
    </row>
    <row r="4" spans="1:2">
      <c r="A4" s="4" t="s">
        <v>467</v>
      </c>
      <c r="B4" s="5" t="n">
        <v>287500</v>
      </c>
    </row>
    <row r="5" spans="1:2">
      <c r="A5" s="4" t="s">
        <v>468</v>
      </c>
      <c r="B5" s="5" t="n">
        <v>0</v>
      </c>
    </row>
    <row r="6" spans="1:2">
      <c r="A6" s="4" t="s">
        <v>469</v>
      </c>
      <c r="B6" s="5" t="n">
        <v>709000</v>
      </c>
    </row>
    <row r="7" spans="1:2">
      <c r="A7" s="4" t="s">
        <v>470</v>
      </c>
      <c r="B7" s="5" t="n">
        <v>349000</v>
      </c>
    </row>
    <row r="8" spans="1:2">
      <c r="A8" s="4" t="s">
        <v>471</v>
      </c>
      <c r="B8" s="5" t="n">
        <v>3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14"/>
  </cols>
  <sheetData>
    <row r="1" spans="1:6">
      <c r="A1" s="1" t="s">
        <v>472</v>
      </c>
      <c r="B1" s="2" t="s">
        <v>1</v>
      </c>
    </row>
    <row r="2" spans="1:6">
      <c r="B2" s="2" t="s">
        <v>2</v>
      </c>
      <c r="C2" s="2" t="s">
        <v>58</v>
      </c>
      <c r="D2" s="2" t="s">
        <v>434</v>
      </c>
      <c r="E2" s="2" t="s">
        <v>351</v>
      </c>
      <c r="F2" s="2" t="s">
        <v>114</v>
      </c>
    </row>
    <row r="3" spans="1:6">
      <c r="A3" s="4" t="s">
        <v>473</v>
      </c>
    </row>
    <row r="4" spans="1:6">
      <c r="A4" s="4" t="s">
        <v>474</v>
      </c>
      <c r="F4" s="5" t="n">
        <v>1045000</v>
      </c>
    </row>
    <row r="5" spans="1:6">
      <c r="A5" s="4" t="s">
        <v>475</v>
      </c>
      <c r="F5" s="6" t="n">
        <v>1305565</v>
      </c>
    </row>
    <row r="6" spans="1:6">
      <c r="A6" s="4" t="s">
        <v>476</v>
      </c>
    </row>
    <row r="7" spans="1:6">
      <c r="A7" s="4" t="s">
        <v>474</v>
      </c>
      <c r="F7" s="5" t="n">
        <v>9000000</v>
      </c>
    </row>
    <row r="8" spans="1:6">
      <c r="A8" s="4" t="s">
        <v>475</v>
      </c>
      <c r="F8" s="6" t="n">
        <v>622045</v>
      </c>
    </row>
    <row r="9" spans="1:6">
      <c r="A9" s="4" t="s">
        <v>477</v>
      </c>
    </row>
    <row r="10" spans="1:6">
      <c r="A10" s="4" t="s">
        <v>474</v>
      </c>
      <c r="E10" s="5" t="n">
        <v>2945000</v>
      </c>
    </row>
    <row r="11" spans="1:6">
      <c r="A11" s="4" t="s">
        <v>475</v>
      </c>
      <c r="E11" s="6" t="n">
        <v>4657850</v>
      </c>
    </row>
    <row r="12" spans="1:6">
      <c r="A12" s="4" t="s">
        <v>478</v>
      </c>
      <c r="E12" s="4" t="s">
        <v>479</v>
      </c>
    </row>
    <row r="13" spans="1:6">
      <c r="A13" s="4" t="s">
        <v>480</v>
      </c>
    </row>
    <row r="14" spans="1:6">
      <c r="A14" s="4" t="s">
        <v>474</v>
      </c>
      <c r="E14" s="5" t="n">
        <v>500000</v>
      </c>
    </row>
    <row r="15" spans="1:6">
      <c r="A15" s="4" t="s">
        <v>475</v>
      </c>
      <c r="E15" s="6" t="n">
        <v>731659</v>
      </c>
    </row>
    <row r="16" spans="1:6">
      <c r="A16" s="4" t="s">
        <v>478</v>
      </c>
      <c r="E16" s="4" t="s">
        <v>479</v>
      </c>
    </row>
    <row r="17" spans="1:6">
      <c r="A17" s="4" t="s">
        <v>481</v>
      </c>
    </row>
    <row r="18" spans="1:6">
      <c r="A18" s="4" t="s">
        <v>474</v>
      </c>
      <c r="D18" s="5" t="n">
        <v>372500</v>
      </c>
    </row>
    <row r="19" spans="1:6">
      <c r="A19" s="4" t="s">
        <v>475</v>
      </c>
      <c r="D19" s="6" t="n">
        <v>261991</v>
      </c>
    </row>
    <row r="20" spans="1:6">
      <c r="A20" s="4" t="s">
        <v>478</v>
      </c>
      <c r="D20" s="4" t="s">
        <v>479</v>
      </c>
    </row>
    <row r="21" spans="1:6">
      <c r="A21" s="4" t="s">
        <v>482</v>
      </c>
    </row>
    <row r="22" spans="1:6">
      <c r="A22" s="4" t="s">
        <v>474</v>
      </c>
      <c r="D22" s="5" t="n">
        <v>82500</v>
      </c>
    </row>
    <row r="23" spans="1:6">
      <c r="A23" s="4" t="s">
        <v>475</v>
      </c>
      <c r="D23" s="6" t="n">
        <v>287629</v>
      </c>
    </row>
    <row r="24" spans="1:6">
      <c r="A24" s="4" t="s">
        <v>478</v>
      </c>
      <c r="D24" s="4" t="s">
        <v>479</v>
      </c>
    </row>
    <row r="25" spans="1:6">
      <c r="A25" s="4" t="s">
        <v>483</v>
      </c>
    </row>
    <row r="26" spans="1:6">
      <c r="A26" s="4" t="s">
        <v>474</v>
      </c>
      <c r="C26" s="5" t="n">
        <v>37500</v>
      </c>
    </row>
    <row r="27" spans="1:6">
      <c r="A27" s="4" t="s">
        <v>475</v>
      </c>
      <c r="C27" s="6" t="n">
        <v>161921</v>
      </c>
    </row>
    <row r="28" spans="1:6">
      <c r="A28" s="4" t="s">
        <v>478</v>
      </c>
      <c r="C28" s="4" t="s">
        <v>479</v>
      </c>
    </row>
    <row r="29" spans="1:6">
      <c r="A29" s="4" t="s">
        <v>484</v>
      </c>
    </row>
    <row r="30" spans="1:6">
      <c r="A30" s="4" t="s">
        <v>474</v>
      </c>
      <c r="B30" s="5" t="n">
        <v>2700000</v>
      </c>
    </row>
    <row r="31" spans="1:6">
      <c r="A31" s="4" t="s">
        <v>475</v>
      </c>
      <c r="B31" s="6" t="n">
        <v>4873048</v>
      </c>
    </row>
    <row r="32" spans="1:6">
      <c r="A32" s="4" t="s">
        <v>478</v>
      </c>
      <c r="B32" s="4" t="s">
        <v>479</v>
      </c>
    </row>
    <row r="33" spans="1:6">
      <c r="A33" s="4" t="s">
        <v>485</v>
      </c>
    </row>
    <row r="34" spans="1:6">
      <c r="A34" s="4" t="s">
        <v>474</v>
      </c>
      <c r="B34" s="5" t="n">
        <v>1500000</v>
      </c>
    </row>
    <row r="35" spans="1:6">
      <c r="A35" s="4" t="s">
        <v>475</v>
      </c>
      <c r="B35" s="6" t="n">
        <v>2700000</v>
      </c>
    </row>
    <row r="36" spans="1:6">
      <c r="A36" s="4" t="s">
        <v>478</v>
      </c>
      <c r="B36" s="4" t="s">
        <v>479</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86</v>
      </c>
      <c r="B1" s="2" t="s">
        <v>1</v>
      </c>
    </row>
    <row r="2" spans="1:3">
      <c r="B2" s="2" t="s">
        <v>487</v>
      </c>
    </row>
    <row r="3" spans="1:3">
      <c r="A3" s="4" t="s">
        <v>488</v>
      </c>
      <c r="B3" s="5" t="n">
        <v>17675000</v>
      </c>
      <c r="C3" s="4" t="s">
        <v>489</v>
      </c>
    </row>
    <row r="4" spans="1:3">
      <c r="A4" s="4" t="s">
        <v>490</v>
      </c>
      <c r="B4" s="5" t="n">
        <v>4505000</v>
      </c>
      <c r="C4" s="4" t="s">
        <v>489</v>
      </c>
    </row>
    <row r="5" spans="1:3">
      <c r="A5" s="4" t="s">
        <v>491</v>
      </c>
      <c r="B5" s="5" t="n">
        <v>-25000</v>
      </c>
      <c r="C5" s="4" t="s">
        <v>492</v>
      </c>
    </row>
    <row r="6" spans="1:3">
      <c r="A6" s="4" t="s">
        <v>493</v>
      </c>
      <c r="B6" s="5" t="n">
        <v>-25000</v>
      </c>
      <c r="C6" s="4" t="s">
        <v>492</v>
      </c>
    </row>
    <row r="7" spans="1:3">
      <c r="A7" s="4" t="s">
        <v>494</v>
      </c>
      <c r="B7" s="5" t="n">
        <v>17650000</v>
      </c>
      <c r="C7" s="4" t="s">
        <v>489</v>
      </c>
    </row>
    <row r="8" spans="1:3">
      <c r="A8" s="4" t="s">
        <v>495</v>
      </c>
      <c r="B8" s="5" t="n">
        <v>4480000</v>
      </c>
      <c r="C8" s="4" t="s">
        <v>489</v>
      </c>
    </row>
    <row r="9" spans="1:3">
      <c r="A9" s="4" t="s">
        <v>496</v>
      </c>
      <c r="B9" s="5" t="n">
        <v>582500</v>
      </c>
    </row>
    <row r="10" spans="1:3">
      <c r="A10" s="4" t="s">
        <v>497</v>
      </c>
      <c r="B10" s="5" t="n">
        <v>582500</v>
      </c>
    </row>
    <row r="11" spans="1:3">
      <c r="A11" s="4" t="s">
        <v>498</v>
      </c>
      <c r="B11" s="5" t="n">
        <v>18257500</v>
      </c>
      <c r="C11" s="4" t="s">
        <v>489</v>
      </c>
    </row>
    <row r="12" spans="1:3">
      <c r="A12" s="4" t="s">
        <v>499</v>
      </c>
      <c r="B12" s="5" t="n">
        <v>5087500</v>
      </c>
    </row>
    <row r="13" spans="1:3">
      <c r="A13" s="4" t="s">
        <v>500</v>
      </c>
      <c r="B13" s="5" t="n">
        <v>-25000</v>
      </c>
      <c r="C13" s="4" t="s">
        <v>501</v>
      </c>
    </row>
    <row r="14" spans="1:3">
      <c r="A14" s="4" t="s">
        <v>500</v>
      </c>
      <c r="B14" s="5" t="n">
        <v>-25000</v>
      </c>
      <c r="C14" s="4" t="s">
        <v>492</v>
      </c>
    </row>
    <row r="15" spans="1:3">
      <c r="A15" s="4" t="s">
        <v>502</v>
      </c>
      <c r="B15" s="5" t="n">
        <v>18232500</v>
      </c>
      <c r="C15" s="4" t="s">
        <v>489</v>
      </c>
    </row>
    <row r="16" spans="1:3">
      <c r="A16" s="4" t="s">
        <v>502</v>
      </c>
      <c r="B16" s="5" t="n">
        <v>5062500</v>
      </c>
    </row>
    <row r="17" spans="1:3">
      <c r="A17" s="4" t="s">
        <v>503</v>
      </c>
    </row>
    <row r="18" spans="1:3">
      <c r="A18" s="4" t="s">
        <v>504</v>
      </c>
      <c r="B18" s="5" t="n">
        <v>75000</v>
      </c>
      <c r="C18" s="4" t="s">
        <v>489</v>
      </c>
    </row>
    <row r="19" spans="1:3">
      <c r="A19" s="4" t="s">
        <v>505</v>
      </c>
      <c r="B19" s="4" t="s">
        <v>506</v>
      </c>
    </row>
    <row r="20" spans="1:3">
      <c r="A20" s="4" t="s">
        <v>419</v>
      </c>
      <c r="B20" s="8" t="n">
        <v>0.75</v>
      </c>
    </row>
    <row r="21" spans="1:3">
      <c r="A21" s="4" t="s">
        <v>507</v>
      </c>
      <c r="B21" s="4" t="s">
        <v>508</v>
      </c>
    </row>
    <row r="22" spans="1:3">
      <c r="A22" s="4" t="s">
        <v>509</v>
      </c>
      <c r="B22" s="4" t="s">
        <v>510</v>
      </c>
    </row>
    <row r="23" spans="1:3">
      <c r="A23" s="4" t="s">
        <v>511</v>
      </c>
      <c r="B23" s="5" t="n">
        <v>3</v>
      </c>
    </row>
    <row r="24" spans="1:3">
      <c r="A24" s="4" t="s">
        <v>512</v>
      </c>
      <c r="B24" s="5" t="n">
        <v>75000</v>
      </c>
      <c r="C24" s="4" t="s">
        <v>489</v>
      </c>
    </row>
    <row r="25" spans="1:3">
      <c r="A25" s="4" t="s">
        <v>513</v>
      </c>
    </row>
    <row r="26" spans="1:3">
      <c r="A26" s="4" t="s">
        <v>504</v>
      </c>
      <c r="B26" s="5" t="n">
        <v>6000000</v>
      </c>
      <c r="C26" s="4" t="s">
        <v>489</v>
      </c>
    </row>
    <row r="27" spans="1:3">
      <c r="A27" s="4" t="s">
        <v>505</v>
      </c>
      <c r="B27" s="4" t="s">
        <v>514</v>
      </c>
    </row>
    <row r="28" spans="1:3">
      <c r="A28" s="4" t="s">
        <v>419</v>
      </c>
      <c r="B28" s="8" t="n">
        <v>0.15</v>
      </c>
    </row>
    <row r="29" spans="1:3">
      <c r="A29" s="4" t="s">
        <v>507</v>
      </c>
      <c r="B29" s="4" t="s">
        <v>508</v>
      </c>
    </row>
    <row r="30" spans="1:3">
      <c r="A30" s="4" t="s">
        <v>509</v>
      </c>
      <c r="B30" s="4" t="s">
        <v>515</v>
      </c>
    </row>
    <row r="31" spans="1:3">
      <c r="A31" s="4" t="s">
        <v>511</v>
      </c>
      <c r="B31" s="5" t="n">
        <v>3</v>
      </c>
    </row>
    <row r="32" spans="1:3">
      <c r="A32" s="4" t="s">
        <v>512</v>
      </c>
      <c r="B32" s="5" t="n">
        <v>1500000</v>
      </c>
      <c r="C32" s="4" t="s">
        <v>489</v>
      </c>
    </row>
    <row r="33" spans="1:3">
      <c r="A33" s="4" t="s">
        <v>516</v>
      </c>
    </row>
    <row r="34" spans="1:3">
      <c r="A34" s="4" t="s">
        <v>504</v>
      </c>
      <c r="B34" s="5" t="n">
        <v>3000000</v>
      </c>
      <c r="C34" s="4" t="s">
        <v>489</v>
      </c>
    </row>
    <row r="35" spans="1:3">
      <c r="A35" s="4" t="s">
        <v>505</v>
      </c>
      <c r="B35" s="4" t="s">
        <v>514</v>
      </c>
    </row>
    <row r="36" spans="1:3">
      <c r="A36" s="4" t="s">
        <v>419</v>
      </c>
      <c r="B36" s="8" t="n">
        <v>0.15</v>
      </c>
    </row>
    <row r="37" spans="1:3">
      <c r="A37" s="4" t="s">
        <v>507</v>
      </c>
      <c r="B37" s="4" t="s">
        <v>508</v>
      </c>
    </row>
    <row r="38" spans="1:3">
      <c r="A38" s="4" t="s">
        <v>509</v>
      </c>
      <c r="B38" s="4" t="s">
        <v>515</v>
      </c>
    </row>
    <row r="39" spans="1:3">
      <c r="A39" s="4" t="s">
        <v>511</v>
      </c>
      <c r="B39" s="5" t="n">
        <v>4</v>
      </c>
    </row>
    <row r="40" spans="1:3">
      <c r="A40" s="4" t="s">
        <v>512</v>
      </c>
      <c r="B40" s="5" t="n">
        <v>1000000</v>
      </c>
      <c r="C40" s="4" t="s">
        <v>489</v>
      </c>
    </row>
    <row r="41" spans="1:3">
      <c r="A41" s="4" t="s">
        <v>517</v>
      </c>
    </row>
    <row r="42" spans="1:3">
      <c r="A42" s="4" t="s">
        <v>504</v>
      </c>
      <c r="B42" s="5" t="n">
        <v>350000</v>
      </c>
      <c r="C42" s="4" t="s">
        <v>489</v>
      </c>
    </row>
    <row r="43" spans="1:3">
      <c r="A43" s="4" t="s">
        <v>505</v>
      </c>
      <c r="B43" s="4" t="s">
        <v>518</v>
      </c>
    </row>
    <row r="44" spans="1:3">
      <c r="A44" s="4" t="s">
        <v>419</v>
      </c>
      <c r="B44" s="8" t="n">
        <v>0.15</v>
      </c>
    </row>
    <row r="45" spans="1:3">
      <c r="A45" s="4" t="s">
        <v>507</v>
      </c>
      <c r="B45" s="4" t="s">
        <v>519</v>
      </c>
    </row>
    <row r="46" spans="1:3">
      <c r="A46" s="4" t="s">
        <v>509</v>
      </c>
      <c r="B46" s="4" t="s">
        <v>520</v>
      </c>
    </row>
    <row r="47" spans="1:3">
      <c r="A47" s="4" t="s">
        <v>511</v>
      </c>
      <c r="B47" s="9" t="n">
        <v>1.93</v>
      </c>
    </row>
    <row r="48" spans="1:3">
      <c r="A48" s="4" t="s">
        <v>512</v>
      </c>
      <c r="B48" s="5" t="n">
        <v>350000</v>
      </c>
      <c r="C48" s="4" t="s">
        <v>489</v>
      </c>
    </row>
    <row r="49" spans="1:3">
      <c r="A49" s="4" t="s">
        <v>521</v>
      </c>
    </row>
    <row r="50" spans="1:3">
      <c r="A50" s="4" t="s">
        <v>504</v>
      </c>
      <c r="B50" s="5" t="n">
        <v>100000</v>
      </c>
      <c r="C50" s="4" t="s">
        <v>489</v>
      </c>
    </row>
    <row r="51" spans="1:3">
      <c r="A51" s="4" t="s">
        <v>505</v>
      </c>
      <c r="B51" s="4" t="s">
        <v>522</v>
      </c>
    </row>
    <row r="52" spans="1:3">
      <c r="A52" s="4" t="s">
        <v>419</v>
      </c>
      <c r="B52" s="8" t="n">
        <v>0.15</v>
      </c>
    </row>
    <row r="53" spans="1:3">
      <c r="A53" s="4" t="s">
        <v>507</v>
      </c>
      <c r="B53" s="4" t="s">
        <v>523</v>
      </c>
    </row>
    <row r="54" spans="1:3">
      <c r="A54" s="4" t="s">
        <v>509</v>
      </c>
      <c r="B54" s="4" t="s">
        <v>524</v>
      </c>
    </row>
    <row r="55" spans="1:3">
      <c r="A55" s="4" t="s">
        <v>511</v>
      </c>
      <c r="B55" s="5" t="n">
        <v>2</v>
      </c>
    </row>
    <row r="56" spans="1:3">
      <c r="A56" s="4" t="s">
        <v>512</v>
      </c>
      <c r="B56" s="5" t="n">
        <v>100000</v>
      </c>
      <c r="C56" s="4" t="s">
        <v>489</v>
      </c>
    </row>
    <row r="57" spans="1:3">
      <c r="A57" s="4" t="s">
        <v>525</v>
      </c>
    </row>
    <row r="58" spans="1:3">
      <c r="A58" s="4" t="s">
        <v>504</v>
      </c>
      <c r="B58" s="5" t="n">
        <v>100000</v>
      </c>
      <c r="C58" s="4" t="s">
        <v>492</v>
      </c>
    </row>
    <row r="59" spans="1:3">
      <c r="A59" s="4" t="s">
        <v>505</v>
      </c>
      <c r="B59" s="4" t="s">
        <v>526</v>
      </c>
    </row>
    <row r="60" spans="1:3">
      <c r="A60" s="4" t="s">
        <v>419</v>
      </c>
      <c r="B60" s="8" t="n">
        <v>0.15</v>
      </c>
    </row>
    <row r="61" spans="1:3">
      <c r="A61" s="4" t="s">
        <v>507</v>
      </c>
      <c r="B61" s="4" t="s">
        <v>527</v>
      </c>
    </row>
    <row r="62" spans="1:3">
      <c r="A62" s="4" t="s">
        <v>509</v>
      </c>
      <c r="B62" s="4" t="s">
        <v>528</v>
      </c>
    </row>
    <row r="63" spans="1:3">
      <c r="A63" s="4" t="s">
        <v>511</v>
      </c>
      <c r="B63" s="5" t="n">
        <v>2</v>
      </c>
    </row>
    <row r="64" spans="1:3">
      <c r="A64" s="4" t="s">
        <v>512</v>
      </c>
      <c r="B64" s="5" t="n">
        <v>25000</v>
      </c>
      <c r="C64" s="4" t="s">
        <v>492</v>
      </c>
    </row>
    <row r="65" spans="1:3">
      <c r="A65" s="4" t="s">
        <v>529</v>
      </c>
    </row>
    <row r="66" spans="1:3">
      <c r="A66" s="4" t="s">
        <v>504</v>
      </c>
      <c r="B66" s="5" t="n">
        <v>20000</v>
      </c>
      <c r="C66" s="4" t="s">
        <v>489</v>
      </c>
    </row>
    <row r="67" spans="1:3">
      <c r="A67" s="4" t="s">
        <v>505</v>
      </c>
      <c r="B67" s="4" t="s">
        <v>530</v>
      </c>
    </row>
    <row r="68" spans="1:3">
      <c r="A68" s="4" t="s">
        <v>419</v>
      </c>
      <c r="B68" s="8" t="n">
        <v>0.15</v>
      </c>
    </row>
    <row r="69" spans="1:3">
      <c r="A69" s="4" t="s">
        <v>507</v>
      </c>
      <c r="B69" s="4" t="s">
        <v>508</v>
      </c>
    </row>
    <row r="70" spans="1:3">
      <c r="A70" s="4" t="s">
        <v>509</v>
      </c>
      <c r="B70" s="4" t="s">
        <v>531</v>
      </c>
    </row>
    <row r="71" spans="1:3">
      <c r="A71" s="4" t="s">
        <v>511</v>
      </c>
      <c r="B71" s="5" t="n">
        <v>3</v>
      </c>
    </row>
    <row r="72" spans="1:3">
      <c r="A72" s="4" t="s">
        <v>512</v>
      </c>
      <c r="B72" s="5" t="n">
        <v>20000</v>
      </c>
      <c r="C72" s="4" t="s">
        <v>489</v>
      </c>
    </row>
    <row r="73" spans="1:3">
      <c r="A73" s="4" t="s">
        <v>532</v>
      </c>
    </row>
    <row r="74" spans="1:3">
      <c r="A74" s="4" t="s">
        <v>504</v>
      </c>
      <c r="B74" s="5" t="n">
        <v>5000</v>
      </c>
      <c r="C74" s="4" t="s">
        <v>489</v>
      </c>
    </row>
    <row r="75" spans="1:3">
      <c r="A75" s="4" t="s">
        <v>505</v>
      </c>
      <c r="B75" s="4" t="s">
        <v>533</v>
      </c>
    </row>
    <row r="76" spans="1:3">
      <c r="A76" s="4" t="s">
        <v>419</v>
      </c>
      <c r="B76" s="8" t="n">
        <v>0.75</v>
      </c>
    </row>
    <row r="77" spans="1:3">
      <c r="A77" s="4" t="s">
        <v>507</v>
      </c>
      <c r="B77" s="4" t="s">
        <v>534</v>
      </c>
    </row>
    <row r="78" spans="1:3">
      <c r="A78" s="4" t="s">
        <v>509</v>
      </c>
      <c r="B78" s="4" t="s">
        <v>535</v>
      </c>
    </row>
    <row r="79" spans="1:3">
      <c r="A79" s="4" t="s">
        <v>511</v>
      </c>
      <c r="B79" s="5" t="n">
        <v>3</v>
      </c>
    </row>
    <row r="80" spans="1:3">
      <c r="A80" s="4" t="s">
        <v>512</v>
      </c>
      <c r="B80" s="5" t="n">
        <v>5000</v>
      </c>
      <c r="C80" s="4" t="s">
        <v>489</v>
      </c>
    </row>
    <row r="81" spans="1:3">
      <c r="A81" s="4" t="s">
        <v>536</v>
      </c>
    </row>
    <row r="82" spans="1:3">
      <c r="A82" s="4" t="s">
        <v>504</v>
      </c>
      <c r="B82" s="5" t="n">
        <v>1700000</v>
      </c>
      <c r="C82" s="4" t="s">
        <v>489</v>
      </c>
    </row>
    <row r="83" spans="1:3">
      <c r="A83" s="4" t="s">
        <v>505</v>
      </c>
      <c r="B83" s="4" t="s">
        <v>537</v>
      </c>
    </row>
    <row r="84" spans="1:3">
      <c r="A84" s="4" t="s">
        <v>419</v>
      </c>
      <c r="B84" s="8" t="n">
        <v>1.47</v>
      </c>
    </row>
    <row r="85" spans="1:3">
      <c r="A85" s="4" t="s">
        <v>507</v>
      </c>
      <c r="B85" s="4" t="s">
        <v>538</v>
      </c>
    </row>
    <row r="86" spans="1:3">
      <c r="A86" s="4" t="s">
        <v>509</v>
      </c>
      <c r="B86" s="4" t="s">
        <v>539</v>
      </c>
    </row>
    <row r="87" spans="1:3">
      <c r="A87" s="4" t="s">
        <v>511</v>
      </c>
      <c r="B87" s="5" t="n">
        <v>4</v>
      </c>
    </row>
    <row r="88" spans="1:3">
      <c r="A88" s="4" t="s">
        <v>512</v>
      </c>
      <c r="B88" s="5" t="n">
        <v>425000</v>
      </c>
      <c r="C88" s="4" t="s">
        <v>489</v>
      </c>
    </row>
    <row r="89" spans="1:3">
      <c r="A89" s="4" t="s">
        <v>540</v>
      </c>
    </row>
    <row r="90" spans="1:3">
      <c r="A90" s="4" t="s">
        <v>504</v>
      </c>
      <c r="B90" s="5" t="n">
        <v>1000000</v>
      </c>
      <c r="C90" s="4" t="s">
        <v>489</v>
      </c>
    </row>
    <row r="91" spans="1:3">
      <c r="A91" s="4" t="s">
        <v>505</v>
      </c>
      <c r="B91" s="4" t="s">
        <v>537</v>
      </c>
    </row>
    <row r="92" spans="1:3">
      <c r="A92" s="4" t="s">
        <v>419</v>
      </c>
      <c r="B92" s="8" t="n">
        <v>1.47</v>
      </c>
    </row>
    <row r="93" spans="1:3">
      <c r="A93" s="4" t="s">
        <v>507</v>
      </c>
      <c r="B93" s="4" t="s">
        <v>541</v>
      </c>
    </row>
    <row r="94" spans="1:3">
      <c r="A94" s="4" t="s">
        <v>509</v>
      </c>
      <c r="B94" s="4" t="s">
        <v>542</v>
      </c>
    </row>
    <row r="95" spans="1:3">
      <c r="A95" s="4" t="s">
        <v>511</v>
      </c>
      <c r="B95" s="5" t="n">
        <v>2</v>
      </c>
    </row>
    <row r="96" spans="1:3">
      <c r="A96" s="4" t="s">
        <v>512</v>
      </c>
      <c r="B96" s="5" t="n">
        <v>500000</v>
      </c>
      <c r="C96" s="4" t="s">
        <v>489</v>
      </c>
    </row>
    <row r="97" spans="1:3">
      <c r="A97" s="4" t="s">
        <v>543</v>
      </c>
    </row>
    <row r="98" spans="1:3">
      <c r="A98" s="4" t="s">
        <v>504</v>
      </c>
      <c r="B98" s="5" t="n">
        <v>80000</v>
      </c>
      <c r="C98" s="4" t="s">
        <v>489</v>
      </c>
    </row>
    <row r="99" spans="1:3">
      <c r="A99" s="4" t="s">
        <v>505</v>
      </c>
      <c r="B99" s="4" t="s">
        <v>544</v>
      </c>
    </row>
    <row r="100" spans="1:3">
      <c r="A100" s="4" t="s">
        <v>419</v>
      </c>
      <c r="B100" s="8" t="n">
        <v>0.75</v>
      </c>
    </row>
    <row r="101" spans="1:3">
      <c r="A101" s="4" t="s">
        <v>507</v>
      </c>
      <c r="B101" s="4" t="s">
        <v>545</v>
      </c>
    </row>
    <row r="102" spans="1:3">
      <c r="A102" s="4" t="s">
        <v>509</v>
      </c>
      <c r="B102" s="4" t="s">
        <v>546</v>
      </c>
    </row>
    <row r="103" spans="1:3">
      <c r="A103" s="4" t="s">
        <v>511</v>
      </c>
      <c r="B103" s="5" t="n">
        <v>3</v>
      </c>
    </row>
    <row r="104" spans="1:3">
      <c r="A104" s="4" t="s">
        <v>512</v>
      </c>
      <c r="B104" s="5" t="n">
        <v>80000</v>
      </c>
      <c r="C104" s="4" t="s">
        <v>489</v>
      </c>
    </row>
    <row r="105" spans="1:3">
      <c r="A105" s="4" t="s">
        <v>547</v>
      </c>
    </row>
    <row r="106" spans="1:3">
      <c r="A106" s="4" t="s">
        <v>504</v>
      </c>
      <c r="B106" s="5" t="n">
        <v>660000</v>
      </c>
      <c r="C106" s="4" t="s">
        <v>489</v>
      </c>
    </row>
    <row r="107" spans="1:3">
      <c r="A107" s="4" t="s">
        <v>505</v>
      </c>
      <c r="B107" s="4" t="s">
        <v>548</v>
      </c>
    </row>
    <row r="108" spans="1:3">
      <c r="A108" s="4" t="s">
        <v>419</v>
      </c>
      <c r="B108" s="8" t="n">
        <v>2.5</v>
      </c>
    </row>
    <row r="109" spans="1:3">
      <c r="A109" s="4" t="s">
        <v>507</v>
      </c>
      <c r="B109" s="4" t="s">
        <v>549</v>
      </c>
    </row>
    <row r="110" spans="1:3">
      <c r="A110" s="4" t="s">
        <v>509</v>
      </c>
      <c r="B110" s="4" t="s">
        <v>550</v>
      </c>
    </row>
    <row r="111" spans="1:3">
      <c r="A111" s="4" t="s">
        <v>511</v>
      </c>
      <c r="B111" s="5" t="n">
        <v>4</v>
      </c>
    </row>
    <row r="112" spans="1:3">
      <c r="A112" s="4" t="s">
        <v>512</v>
      </c>
      <c r="B112" s="5" t="n">
        <v>165000</v>
      </c>
      <c r="C112" s="4" t="s">
        <v>489</v>
      </c>
    </row>
    <row r="113" spans="1:3">
      <c r="A113" s="4" t="s">
        <v>551</v>
      </c>
    </row>
    <row r="114" spans="1:3">
      <c r="A114" s="4" t="s">
        <v>504</v>
      </c>
      <c r="B114" s="5" t="n">
        <v>5000</v>
      </c>
      <c r="C114" s="4" t="s">
        <v>489</v>
      </c>
    </row>
    <row r="115" spans="1:3">
      <c r="A115" s="4" t="s">
        <v>505</v>
      </c>
      <c r="B115" s="4" t="s">
        <v>552</v>
      </c>
    </row>
    <row r="116" spans="1:3">
      <c r="A116" s="4" t="s">
        <v>419</v>
      </c>
      <c r="B116" s="8" t="n">
        <v>3.49</v>
      </c>
    </row>
    <row r="117" spans="1:3">
      <c r="A117" s="4" t="s">
        <v>507</v>
      </c>
      <c r="B117" s="4" t="s">
        <v>553</v>
      </c>
    </row>
    <row r="118" spans="1:3">
      <c r="A118" s="4" t="s">
        <v>509</v>
      </c>
      <c r="B118" s="4" t="s">
        <v>554</v>
      </c>
    </row>
    <row r="119" spans="1:3">
      <c r="A119" s="4" t="s">
        <v>511</v>
      </c>
      <c r="B119" s="5" t="n">
        <v>3</v>
      </c>
    </row>
    <row r="120" spans="1:3">
      <c r="A120" s="4" t="s">
        <v>512</v>
      </c>
      <c r="B120" s="5" t="n">
        <v>5000</v>
      </c>
      <c r="C120" s="4" t="s">
        <v>489</v>
      </c>
    </row>
    <row r="121" spans="1:3">
      <c r="A121" s="4" t="s">
        <v>555</v>
      </c>
    </row>
    <row r="122" spans="1:3">
      <c r="A122" s="4" t="s">
        <v>504</v>
      </c>
      <c r="B122" s="5" t="n">
        <v>300000</v>
      </c>
      <c r="C122" s="4" t="s">
        <v>489</v>
      </c>
    </row>
    <row r="123" spans="1:3">
      <c r="A123" s="4" t="s">
        <v>505</v>
      </c>
      <c r="B123" s="4" t="s">
        <v>556</v>
      </c>
    </row>
    <row r="124" spans="1:3">
      <c r="A124" s="4" t="s">
        <v>419</v>
      </c>
      <c r="B124" s="8" t="n">
        <v>3.16</v>
      </c>
    </row>
    <row r="125" spans="1:3">
      <c r="A125" s="4" t="s">
        <v>507</v>
      </c>
      <c r="B125" s="4" t="s">
        <v>557</v>
      </c>
    </row>
    <row r="126" spans="1:3">
      <c r="A126" s="4" t="s">
        <v>509</v>
      </c>
      <c r="B126" s="4" t="s">
        <v>558</v>
      </c>
    </row>
    <row r="127" spans="1:3">
      <c r="A127" s="4" t="s">
        <v>511</v>
      </c>
      <c r="B127" s="5" t="n">
        <v>4</v>
      </c>
    </row>
    <row r="128" spans="1:3">
      <c r="A128" s="4" t="s">
        <v>512</v>
      </c>
      <c r="B128" s="5" t="n">
        <v>37500</v>
      </c>
      <c r="C128" s="4" t="s">
        <v>489</v>
      </c>
    </row>
    <row r="129" spans="1:3">
      <c r="A129" s="4" t="s">
        <v>559</v>
      </c>
    </row>
    <row r="130" spans="1:3">
      <c r="A130" s="4" t="s">
        <v>504</v>
      </c>
      <c r="B130" s="5" t="n">
        <v>5000</v>
      </c>
      <c r="C130" s="4" t="s">
        <v>489</v>
      </c>
    </row>
    <row r="131" spans="1:3">
      <c r="A131" s="4" t="s">
        <v>505</v>
      </c>
      <c r="B131" s="4" t="s">
        <v>560</v>
      </c>
    </row>
    <row r="132" spans="1:3">
      <c r="A132" s="4" t="s">
        <v>419</v>
      </c>
      <c r="B132" s="8" t="n">
        <v>3.5</v>
      </c>
    </row>
    <row r="133" spans="1:3">
      <c r="A133" s="4" t="s">
        <v>507</v>
      </c>
      <c r="B133" s="4" t="s">
        <v>561</v>
      </c>
    </row>
    <row r="134" spans="1:3">
      <c r="A134" s="4" t="s">
        <v>509</v>
      </c>
      <c r="B134" s="4" t="s">
        <v>562</v>
      </c>
    </row>
    <row r="135" spans="1:3">
      <c r="A135" s="4" t="s">
        <v>511</v>
      </c>
      <c r="B135" s="5" t="n">
        <v>3</v>
      </c>
    </row>
    <row r="136" spans="1:3">
      <c r="A136" s="4" t="s">
        <v>512</v>
      </c>
      <c r="B136" s="5" t="n">
        <v>25000</v>
      </c>
      <c r="C136" s="4" t="s">
        <v>489</v>
      </c>
    </row>
    <row r="137" spans="1:3">
      <c r="A137" s="4" t="s">
        <v>563</v>
      </c>
    </row>
    <row r="138" spans="1:3">
      <c r="A138" s="4" t="s">
        <v>504</v>
      </c>
      <c r="B138" s="5" t="n">
        <v>37500</v>
      </c>
      <c r="C138" s="4" t="s">
        <v>489</v>
      </c>
    </row>
    <row r="139" spans="1:3">
      <c r="A139" s="4" t="s">
        <v>505</v>
      </c>
      <c r="B139" s="4" t="s">
        <v>564</v>
      </c>
    </row>
    <row r="140" spans="1:3">
      <c r="A140" s="4" t="s">
        <v>419</v>
      </c>
      <c r="B140" s="8" t="n">
        <v>2.5</v>
      </c>
    </row>
    <row r="141" spans="1:3">
      <c r="A141" s="4" t="s">
        <v>507</v>
      </c>
      <c r="B141" s="4" t="s">
        <v>565</v>
      </c>
    </row>
    <row r="142" spans="1:3">
      <c r="A142" s="4" t="s">
        <v>509</v>
      </c>
      <c r="B142" s="4" t="s">
        <v>566</v>
      </c>
    </row>
    <row r="143" spans="1:3">
      <c r="A143" s="4" t="s">
        <v>511</v>
      </c>
      <c r="B143" s="5" t="n">
        <v>3</v>
      </c>
    </row>
    <row r="144" spans="1:3">
      <c r="A144" s="4" t="s">
        <v>512</v>
      </c>
      <c r="B144" s="5" t="n">
        <v>37500</v>
      </c>
      <c r="C144" s="4" t="s">
        <v>489</v>
      </c>
    </row>
    <row r="145" spans="1:3">
      <c r="A145" s="4" t="s">
        <v>567</v>
      </c>
    </row>
    <row r="146" spans="1:3">
      <c r="A146" s="4" t="s">
        <v>504</v>
      </c>
      <c r="B146" s="5" t="n">
        <v>25000</v>
      </c>
      <c r="C146" s="4" t="s">
        <v>489</v>
      </c>
    </row>
    <row r="147" spans="1:3">
      <c r="A147" s="4" t="s">
        <v>505</v>
      </c>
      <c r="B147" s="4" t="s">
        <v>568</v>
      </c>
    </row>
    <row r="148" spans="1:3">
      <c r="A148" s="4" t="s">
        <v>419</v>
      </c>
      <c r="B148" s="8" t="n">
        <v>3.75</v>
      </c>
    </row>
    <row r="149" spans="1:3">
      <c r="A149" s="4" t="s">
        <v>507</v>
      </c>
      <c r="B149" s="4" t="s">
        <v>545</v>
      </c>
    </row>
    <row r="150" spans="1:3">
      <c r="A150" s="4" t="s">
        <v>509</v>
      </c>
      <c r="B150" s="4" t="s">
        <v>569</v>
      </c>
    </row>
    <row r="151" spans="1:3">
      <c r="A151" s="4" t="s">
        <v>511</v>
      </c>
      <c r="B151" s="5" t="n">
        <v>3</v>
      </c>
    </row>
    <row r="152" spans="1:3">
      <c r="A152" s="4" t="s">
        <v>512</v>
      </c>
      <c r="B152" s="5" t="n">
        <v>25000</v>
      </c>
      <c r="C152" s="4" t="s">
        <v>489</v>
      </c>
    </row>
    <row r="153" spans="1:3">
      <c r="A153" s="4" t="s">
        <v>570</v>
      </c>
    </row>
    <row r="154" spans="1:3">
      <c r="A154" s="4" t="s">
        <v>504</v>
      </c>
      <c r="B154" s="5" t="n">
        <v>37500</v>
      </c>
      <c r="C154" s="4" t="s">
        <v>489</v>
      </c>
    </row>
    <row r="155" spans="1:3">
      <c r="A155" s="4" t="s">
        <v>505</v>
      </c>
      <c r="B155" s="4" t="s">
        <v>571</v>
      </c>
    </row>
    <row r="156" spans="1:3">
      <c r="A156" s="4" t="s">
        <v>419</v>
      </c>
      <c r="B156" s="8" t="n">
        <v>4.5</v>
      </c>
    </row>
    <row r="157" spans="1:3">
      <c r="A157" s="4" t="s">
        <v>507</v>
      </c>
      <c r="B157" s="4" t="s">
        <v>572</v>
      </c>
    </row>
    <row r="158" spans="1:3">
      <c r="A158" s="4" t="s">
        <v>509</v>
      </c>
      <c r="B158" s="4" t="s">
        <v>573</v>
      </c>
    </row>
    <row r="159" spans="1:3">
      <c r="A159" s="4" t="s">
        <v>511</v>
      </c>
      <c r="B159" s="5" t="n">
        <v>3</v>
      </c>
    </row>
    <row r="160" spans="1:3">
      <c r="A160" s="4" t="s">
        <v>512</v>
      </c>
      <c r="B160" s="5" t="n">
        <v>37500</v>
      </c>
      <c r="C160" s="4" t="s">
        <v>489</v>
      </c>
    </row>
    <row r="161" spans="1:3">
      <c r="A161" s="4" t="s">
        <v>574</v>
      </c>
    </row>
    <row r="162" spans="1:3">
      <c r="A162" s="4" t="s">
        <v>504</v>
      </c>
      <c r="B162" s="5" t="n">
        <v>25000</v>
      </c>
      <c r="C162" s="4" t="s">
        <v>489</v>
      </c>
    </row>
    <row r="163" spans="1:3">
      <c r="A163" s="4" t="s">
        <v>505</v>
      </c>
      <c r="B163" s="4" t="s">
        <v>388</v>
      </c>
    </row>
    <row r="164" spans="1:3">
      <c r="A164" s="4" t="s">
        <v>419</v>
      </c>
      <c r="B164" s="8" t="n">
        <v>2.7</v>
      </c>
    </row>
    <row r="165" spans="1:3">
      <c r="A165" s="4" t="s">
        <v>507</v>
      </c>
      <c r="B165" s="4" t="s">
        <v>575</v>
      </c>
    </row>
    <row r="166" spans="1:3">
      <c r="A166" s="4" t="s">
        <v>509</v>
      </c>
      <c r="B166" s="4" t="s">
        <v>576</v>
      </c>
    </row>
    <row r="167" spans="1:3">
      <c r="A167" s="4" t="s">
        <v>511</v>
      </c>
      <c r="B167" s="5" t="n">
        <v>3</v>
      </c>
    </row>
    <row r="168" spans="1:3">
      <c r="A168" s="4" t="s">
        <v>512</v>
      </c>
      <c r="B168" s="5" t="n">
        <v>25000</v>
      </c>
      <c r="C168" s="4" t="s">
        <v>489</v>
      </c>
    </row>
    <row r="169" spans="1:3">
      <c r="A169" s="4" t="s">
        <v>577</v>
      </c>
    </row>
    <row r="170" spans="1:3">
      <c r="A170" s="4" t="s">
        <v>504</v>
      </c>
      <c r="B170" s="5" t="n">
        <v>25000</v>
      </c>
      <c r="C170" s="4" t="s">
        <v>489</v>
      </c>
    </row>
    <row r="171" spans="1:3">
      <c r="A171" s="4" t="s">
        <v>505</v>
      </c>
      <c r="B171" s="4" t="s">
        <v>578</v>
      </c>
    </row>
    <row r="172" spans="1:3">
      <c r="A172" s="4" t="s">
        <v>419</v>
      </c>
      <c r="B172" s="8" t="n">
        <v>1.8</v>
      </c>
    </row>
    <row r="173" spans="1:3">
      <c r="A173" s="4" t="s">
        <v>507</v>
      </c>
      <c r="B173" s="4" t="s">
        <v>579</v>
      </c>
    </row>
    <row r="174" spans="1:3">
      <c r="A174" s="4" t="s">
        <v>509</v>
      </c>
      <c r="B174" s="4" t="s">
        <v>580</v>
      </c>
    </row>
    <row r="175" spans="1:3">
      <c r="A175" s="4" t="s">
        <v>511</v>
      </c>
      <c r="B175" s="9" t="n">
        <v>3.84</v>
      </c>
    </row>
    <row r="176" spans="1:3">
      <c r="A176" s="4" t="s">
        <v>512</v>
      </c>
      <c r="B176" s="5" t="n">
        <v>25000</v>
      </c>
      <c r="C176" s="4" t="s">
        <v>489</v>
      </c>
    </row>
    <row r="177" spans="1:3">
      <c r="A177" s="4" t="s">
        <v>581</v>
      </c>
    </row>
    <row r="178" spans="1:3">
      <c r="A178" s="4" t="s">
        <v>504</v>
      </c>
      <c r="B178" s="5" t="n">
        <v>400000</v>
      </c>
      <c r="C178" s="4" t="s">
        <v>489</v>
      </c>
    </row>
    <row r="179" spans="1:3">
      <c r="A179" s="4" t="s">
        <v>505</v>
      </c>
      <c r="B179" s="4" t="s">
        <v>578</v>
      </c>
    </row>
    <row r="180" spans="1:3">
      <c r="A180" s="4" t="s">
        <v>419</v>
      </c>
      <c r="B180" s="8" t="n">
        <v>1.8</v>
      </c>
    </row>
    <row r="181" spans="1:3">
      <c r="A181" s="4" t="s">
        <v>507</v>
      </c>
      <c r="B181" s="4" t="s">
        <v>582</v>
      </c>
    </row>
    <row r="182" spans="1:3">
      <c r="A182" s="4" t="s">
        <v>509</v>
      </c>
      <c r="B182" s="4" t="s">
        <v>583</v>
      </c>
    </row>
    <row r="183" spans="1:3">
      <c r="A183" s="4" t="s">
        <v>511</v>
      </c>
      <c r="B183" s="9" t="n">
        <v>5.84</v>
      </c>
    </row>
    <row r="184" spans="1:3">
      <c r="A184" s="4" t="s">
        <v>512</v>
      </c>
      <c r="B184" s="5" t="n">
        <v>0</v>
      </c>
      <c r="C184" s="4" t="s">
        <v>489</v>
      </c>
    </row>
    <row r="185" spans="1:3">
      <c r="A185" s="4" t="s">
        <v>584</v>
      </c>
    </row>
    <row r="186" spans="1:3">
      <c r="A186" s="4" t="s">
        <v>504</v>
      </c>
      <c r="B186" s="5" t="n">
        <v>3400000</v>
      </c>
      <c r="C186" s="4" t="s">
        <v>489</v>
      </c>
    </row>
    <row r="187" spans="1:3">
      <c r="A187" s="4" t="s">
        <v>505</v>
      </c>
      <c r="B187" s="4" t="s">
        <v>578</v>
      </c>
    </row>
    <row r="188" spans="1:3">
      <c r="A188" s="4" t="s">
        <v>419</v>
      </c>
      <c r="B188" s="8" t="n">
        <v>1.8</v>
      </c>
    </row>
    <row r="189" spans="1:3">
      <c r="A189" s="4" t="s">
        <v>507</v>
      </c>
      <c r="B189" s="4" t="s">
        <v>585</v>
      </c>
    </row>
    <row r="190" spans="1:3">
      <c r="A190" s="4" t="s">
        <v>509</v>
      </c>
      <c r="B190" s="4" t="s">
        <v>586</v>
      </c>
    </row>
    <row r="191" spans="1:3">
      <c r="A191" s="4" t="s">
        <v>511</v>
      </c>
      <c r="B191" s="9" t="n">
        <v>6.84</v>
      </c>
    </row>
    <row r="192" spans="1:3">
      <c r="A192" s="4" t="s">
        <v>512</v>
      </c>
      <c r="B192" s="5" t="n">
        <v>0</v>
      </c>
      <c r="C192" s="4" t="s">
        <v>489</v>
      </c>
    </row>
    <row r="193" spans="1:3">
      <c r="A193" s="4" t="s">
        <v>587</v>
      </c>
    </row>
    <row r="194" spans="1:3">
      <c r="A194" s="4" t="s">
        <v>504</v>
      </c>
      <c r="B194" s="5" t="n">
        <v>350000</v>
      </c>
      <c r="C194" s="4" t="s">
        <v>489</v>
      </c>
    </row>
    <row r="195" spans="1:3">
      <c r="A195" s="4" t="s">
        <v>505</v>
      </c>
      <c r="B195" s="4" t="s">
        <v>578</v>
      </c>
    </row>
    <row r="196" spans="1:3">
      <c r="A196" s="4" t="s">
        <v>419</v>
      </c>
      <c r="B196" s="8" t="n">
        <v>1.8</v>
      </c>
    </row>
    <row r="197" spans="1:3">
      <c r="A197" s="4" t="s">
        <v>507</v>
      </c>
      <c r="B197" s="4" t="s">
        <v>585</v>
      </c>
    </row>
    <row r="198" spans="1:3">
      <c r="A198" s="4" t="s">
        <v>509</v>
      </c>
      <c r="B198" s="4" t="s">
        <v>588</v>
      </c>
    </row>
    <row r="199" spans="1:3">
      <c r="A199" s="4" t="s">
        <v>511</v>
      </c>
      <c r="B199" s="9" t="n">
        <v>7.84</v>
      </c>
    </row>
    <row r="200" spans="1:3">
      <c r="A200" s="4" t="s">
        <v>512</v>
      </c>
      <c r="B200" s="5" t="n">
        <v>0</v>
      </c>
      <c r="C200" s="4" t="s">
        <v>489</v>
      </c>
    </row>
    <row r="201" spans="1:3">
      <c r="A201" s="4" t="s">
        <v>589</v>
      </c>
    </row>
    <row r="202" spans="1:3">
      <c r="A202" s="4" t="s">
        <v>505</v>
      </c>
      <c r="B202" s="4" t="s">
        <v>590</v>
      </c>
    </row>
    <row r="203" spans="1:3">
      <c r="A203" s="4" t="s">
        <v>419</v>
      </c>
      <c r="B203" s="8" t="n">
        <v>0.15</v>
      </c>
    </row>
    <row r="204" spans="1:3">
      <c r="A204" s="4" t="s">
        <v>507</v>
      </c>
      <c r="B204" s="4" t="s">
        <v>591</v>
      </c>
    </row>
    <row r="205" spans="1:3">
      <c r="A205" s="4" t="s">
        <v>509</v>
      </c>
      <c r="B205" s="4" t="s">
        <v>592</v>
      </c>
    </row>
    <row r="206" spans="1:3">
      <c r="A206" s="4" t="s">
        <v>496</v>
      </c>
      <c r="B206" s="5" t="n">
        <v>500000</v>
      </c>
    </row>
    <row r="207" spans="1:3">
      <c r="A207" s="4" t="s">
        <v>593</v>
      </c>
      <c r="B207" s="9" t="n">
        <v>1.4</v>
      </c>
    </row>
    <row r="208" spans="1:3">
      <c r="A208" s="4" t="s">
        <v>497</v>
      </c>
      <c r="B208" s="5" t="n">
        <v>500000</v>
      </c>
    </row>
    <row r="209" spans="1:3">
      <c r="A209" s="4" t="s">
        <v>594</v>
      </c>
    </row>
    <row r="210" spans="1:3">
      <c r="A210" s="4" t="s">
        <v>505</v>
      </c>
      <c r="B210" s="4" t="s">
        <v>378</v>
      </c>
    </row>
    <row r="211" spans="1:3">
      <c r="A211" s="4" t="s">
        <v>419</v>
      </c>
      <c r="B211" s="6" t="n">
        <v>3</v>
      </c>
    </row>
    <row r="212" spans="1:3">
      <c r="A212" s="4" t="s">
        <v>507</v>
      </c>
      <c r="B212" s="4" t="s">
        <v>557</v>
      </c>
    </row>
    <row r="213" spans="1:3">
      <c r="A213" s="4" t="s">
        <v>509</v>
      </c>
      <c r="B213" s="4" t="s">
        <v>595</v>
      </c>
    </row>
    <row r="214" spans="1:3">
      <c r="A214" s="4" t="s">
        <v>496</v>
      </c>
      <c r="B214" s="5" t="n">
        <v>82500</v>
      </c>
    </row>
    <row r="215" spans="1:3">
      <c r="A215" s="4" t="s">
        <v>593</v>
      </c>
      <c r="B215" s="5" t="n">
        <v>4</v>
      </c>
    </row>
    <row r="216" spans="1:3">
      <c r="A216" s="4" t="s">
        <v>497</v>
      </c>
      <c r="B216" s="5" t="n">
        <v>82500</v>
      </c>
    </row>
    <row r="217" spans="1:3"/>
    <row r="218" spans="1:3">
      <c r="A218" s="4" t="s">
        <v>489</v>
      </c>
      <c r="B218" s="4" t="s">
        <v>596</v>
      </c>
    </row>
    <row r="219" spans="1:3">
      <c r="A219" s="4" t="s">
        <v>492</v>
      </c>
      <c r="B219" s="4" t="s">
        <v>597</v>
      </c>
    </row>
  </sheetData>
  <mergeCells count="6">
    <mergeCell ref="A1:A2"/>
    <mergeCell ref="B1:C1"/>
    <mergeCell ref="B2:C2"/>
    <mergeCell ref="A217:C217"/>
    <mergeCell ref="B218:C218"/>
    <mergeCell ref="B219:C2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15"/>
    <col customWidth="1" max="5" min="5" width="27"/>
    <col customWidth="1" max="6" min="6" width="29"/>
    <col customWidth="1" max="7" min="7" width="18"/>
    <col customWidth="1" max="8" min="8" width="12"/>
  </cols>
  <sheetData>
    <row r="1" spans="1:8">
      <c r="A1" s="1" t="s">
        <v>140</v>
      </c>
      <c r="B1" s="2" t="s">
        <v>141</v>
      </c>
      <c r="C1" s="2" t="s">
        <v>89</v>
      </c>
      <c r="D1" s="2" t="s">
        <v>91</v>
      </c>
      <c r="E1" s="2" t="s">
        <v>142</v>
      </c>
      <c r="F1" s="2" t="s">
        <v>143</v>
      </c>
      <c r="G1" s="2" t="s">
        <v>144</v>
      </c>
      <c r="H1" s="2" t="s">
        <v>145</v>
      </c>
    </row>
    <row r="2" spans="1:8">
      <c r="A2" s="4" t="s">
        <v>146</v>
      </c>
      <c r="B2" s="6" t="n">
        <v>1000</v>
      </c>
      <c r="C2" s="6" t="n">
        <v>1443</v>
      </c>
      <c r="D2" s="6" t="n">
        <v>1539</v>
      </c>
      <c r="E2" s="6" t="n">
        <v>45398</v>
      </c>
      <c r="F2" s="6" t="n">
        <v>0</v>
      </c>
      <c r="G2" s="6" t="n">
        <v>-48052</v>
      </c>
      <c r="H2" s="6" t="n">
        <v>1328</v>
      </c>
    </row>
    <row r="3" spans="1:8">
      <c r="A3" s="4" t="s">
        <v>147</v>
      </c>
      <c r="B3" s="5" t="n">
        <v>1000</v>
      </c>
      <c r="C3" s="5" t="n">
        <v>1443017</v>
      </c>
      <c r="D3" s="5" t="n">
        <v>1538872</v>
      </c>
    </row>
    <row r="4" spans="1:8">
      <c r="A4" s="4" t="s">
        <v>148</v>
      </c>
      <c r="B4" s="6" t="n">
        <v>-1000</v>
      </c>
      <c r="C4" s="6" t="n">
        <v>1000</v>
      </c>
      <c r="D4" s="6" t="n">
        <v>0</v>
      </c>
      <c r="E4" s="5" t="n">
        <v>0</v>
      </c>
      <c r="F4" s="5" t="n">
        <v>0</v>
      </c>
      <c r="G4" s="5" t="n">
        <v>0</v>
      </c>
      <c r="H4" s="5" t="n">
        <v>0</v>
      </c>
    </row>
    <row r="5" spans="1:8">
      <c r="A5" s="4" t="s">
        <v>149</v>
      </c>
      <c r="B5" s="5" t="n">
        <v>-1000</v>
      </c>
      <c r="C5" s="5" t="n">
        <v>1000000</v>
      </c>
      <c r="D5" s="5" t="n">
        <v>0</v>
      </c>
    </row>
    <row r="6" spans="1:8">
      <c r="A6" s="4" t="s">
        <v>150</v>
      </c>
      <c r="B6" s="6" t="n">
        <v>0</v>
      </c>
      <c r="C6" s="6" t="n">
        <v>54556</v>
      </c>
      <c r="D6" s="6" t="n">
        <v>0</v>
      </c>
      <c r="E6" s="5" t="n">
        <v>0</v>
      </c>
      <c r="F6" s="5" t="n">
        <v>0</v>
      </c>
      <c r="G6" s="5" t="n">
        <v>0</v>
      </c>
      <c r="H6" s="5" t="n">
        <v>54556</v>
      </c>
    </row>
    <row r="7" spans="1:8">
      <c r="A7" s="4" t="s">
        <v>151</v>
      </c>
      <c r="B7" s="5" t="n">
        <v>0</v>
      </c>
      <c r="C7" s="5" t="n">
        <v>54555891</v>
      </c>
      <c r="D7" s="5" t="n">
        <v>0</v>
      </c>
    </row>
    <row r="8" spans="1:8">
      <c r="A8" s="4" t="s">
        <v>152</v>
      </c>
      <c r="B8" s="6" t="n">
        <v>0</v>
      </c>
      <c r="C8" s="6" t="n">
        <v>1100</v>
      </c>
      <c r="D8" s="6" t="n">
        <v>0</v>
      </c>
      <c r="E8" s="5" t="n">
        <v>31900</v>
      </c>
      <c r="F8" s="5" t="n">
        <v>0</v>
      </c>
      <c r="G8" s="5" t="n">
        <v>0</v>
      </c>
      <c r="H8" s="5" t="n">
        <v>33000</v>
      </c>
    </row>
    <row r="9" spans="1:8">
      <c r="A9" s="4" t="s">
        <v>153</v>
      </c>
      <c r="B9" s="5" t="n">
        <v>0</v>
      </c>
      <c r="C9" s="5" t="n">
        <v>1100000</v>
      </c>
      <c r="D9" s="5" t="n">
        <v>0</v>
      </c>
    </row>
    <row r="10" spans="1:8">
      <c r="A10" s="4" t="s">
        <v>85</v>
      </c>
      <c r="B10" s="6" t="n">
        <v>0</v>
      </c>
      <c r="C10" s="6" t="n">
        <v>0</v>
      </c>
      <c r="D10" s="6" t="n">
        <v>0</v>
      </c>
      <c r="E10" s="5" t="n">
        <v>0</v>
      </c>
      <c r="F10" s="5" t="n">
        <v>-81481</v>
      </c>
      <c r="G10" s="5" t="n">
        <v>0</v>
      </c>
      <c r="H10" s="5" t="n">
        <v>-81481</v>
      </c>
    </row>
    <row r="11" spans="1:8">
      <c r="A11" s="4" t="s">
        <v>154</v>
      </c>
      <c r="B11" s="5" t="n">
        <v>0</v>
      </c>
      <c r="C11" s="5" t="n">
        <v>0</v>
      </c>
      <c r="D11" s="5" t="n">
        <v>0</v>
      </c>
    </row>
    <row r="12" spans="1:8">
      <c r="A12" s="4" t="s">
        <v>155</v>
      </c>
      <c r="B12" s="6" t="n">
        <v>0</v>
      </c>
      <c r="C12" s="6" t="n">
        <v>0</v>
      </c>
      <c r="D12" s="6" t="n">
        <v>0</v>
      </c>
      <c r="E12" s="5" t="n">
        <v>0</v>
      </c>
      <c r="F12" s="5" t="n">
        <v>0</v>
      </c>
      <c r="G12" s="5" t="n">
        <v>-145616</v>
      </c>
      <c r="H12" s="5" t="n">
        <v>-145616</v>
      </c>
    </row>
    <row r="13" spans="1:8">
      <c r="A13" s="4" t="s">
        <v>156</v>
      </c>
      <c r="B13" s="5" t="n">
        <v>0</v>
      </c>
      <c r="C13" s="5" t="n">
        <v>58098908</v>
      </c>
      <c r="D13" s="5" t="n">
        <v>1538872</v>
      </c>
    </row>
    <row r="14" spans="1:8">
      <c r="A14" s="4" t="s">
        <v>157</v>
      </c>
      <c r="B14" s="6" t="n">
        <v>0</v>
      </c>
      <c r="C14" s="6" t="n">
        <v>58099</v>
      </c>
      <c r="D14" s="6" t="n">
        <v>1539</v>
      </c>
      <c r="E14" s="5" t="n">
        <v>77298</v>
      </c>
      <c r="F14" s="5" t="n">
        <v>-81481</v>
      </c>
      <c r="G14" s="5" t="n">
        <v>-193668</v>
      </c>
      <c r="H14" s="5" t="n">
        <v>-138213</v>
      </c>
    </row>
    <row r="15" spans="1:8">
      <c r="A15" s="4" t="s">
        <v>158</v>
      </c>
      <c r="B15" s="6" t="n">
        <v>0</v>
      </c>
      <c r="C15" s="6" t="n">
        <v>6084</v>
      </c>
      <c r="D15" s="6" t="n">
        <v>0</v>
      </c>
      <c r="E15" s="5" t="n">
        <v>906559</v>
      </c>
      <c r="F15" s="5" t="n">
        <v>0</v>
      </c>
      <c r="G15" s="5" t="n">
        <v>0</v>
      </c>
      <c r="H15" s="5" t="n">
        <v>912643</v>
      </c>
    </row>
    <row r="16" spans="1:8">
      <c r="A16" s="4" t="s">
        <v>159</v>
      </c>
      <c r="B16" s="5" t="n">
        <v>0</v>
      </c>
      <c r="C16" s="5" t="n">
        <v>6084287</v>
      </c>
      <c r="D16" s="5" t="n">
        <v>0</v>
      </c>
    </row>
    <row r="17" spans="1:8">
      <c r="A17" s="4" t="s">
        <v>160</v>
      </c>
      <c r="B17" s="6" t="n">
        <v>0</v>
      </c>
      <c r="C17" s="6" t="n">
        <v>1400</v>
      </c>
      <c r="D17" s="6" t="n">
        <v>0</v>
      </c>
      <c r="E17" s="5" t="n">
        <v>208600</v>
      </c>
      <c r="F17" s="5" t="n">
        <v>0</v>
      </c>
      <c r="G17" s="5" t="n">
        <v>0</v>
      </c>
      <c r="H17" s="5" t="n">
        <v>210000</v>
      </c>
    </row>
    <row r="18" spans="1:8">
      <c r="A18" s="4" t="s">
        <v>161</v>
      </c>
      <c r="B18" s="5" t="n">
        <v>0</v>
      </c>
      <c r="C18" s="5" t="n">
        <v>1400000</v>
      </c>
      <c r="D18" s="5" t="n">
        <v>0</v>
      </c>
    </row>
    <row r="19" spans="1:8">
      <c r="A19" s="4" t="s">
        <v>162</v>
      </c>
      <c r="B19" s="6" t="n">
        <v>0</v>
      </c>
      <c r="C19" s="6" t="n">
        <v>25</v>
      </c>
      <c r="D19" s="6" t="n">
        <v>0</v>
      </c>
      <c r="E19" s="5" t="n">
        <v>3725</v>
      </c>
      <c r="F19" s="5" t="n">
        <v>0</v>
      </c>
      <c r="G19" s="5" t="n">
        <v>0</v>
      </c>
      <c r="H19" s="5" t="n">
        <v>3750</v>
      </c>
    </row>
    <row r="20" spans="1:8">
      <c r="A20" s="4" t="s">
        <v>163</v>
      </c>
      <c r="B20" s="5" t="n">
        <v>0</v>
      </c>
      <c r="C20" s="5" t="n">
        <v>25000</v>
      </c>
      <c r="D20" s="5" t="n">
        <v>0</v>
      </c>
    </row>
    <row r="21" spans="1:8">
      <c r="A21" s="4" t="s">
        <v>164</v>
      </c>
      <c r="B21" s="6" t="n">
        <v>0</v>
      </c>
      <c r="C21" s="6" t="n">
        <v>0</v>
      </c>
      <c r="D21" s="6" t="n">
        <v>0</v>
      </c>
      <c r="E21" s="5" t="n">
        <v>0</v>
      </c>
      <c r="F21" s="5" t="n">
        <v>81481</v>
      </c>
      <c r="G21" s="5" t="n">
        <v>0</v>
      </c>
      <c r="H21" s="5" t="n">
        <v>81481</v>
      </c>
    </row>
    <row r="22" spans="1:8">
      <c r="A22" s="4" t="s">
        <v>165</v>
      </c>
      <c r="B22" s="5" t="n">
        <v>0</v>
      </c>
      <c r="C22" s="5" t="n">
        <v>0</v>
      </c>
      <c r="D22" s="5" t="n">
        <v>0</v>
      </c>
    </row>
    <row r="23" spans="1:8">
      <c r="A23" s="4" t="s">
        <v>166</v>
      </c>
      <c r="B23" s="6" t="n">
        <v>0</v>
      </c>
      <c r="C23" s="6" t="n">
        <v>100</v>
      </c>
      <c r="D23" s="6" t="n">
        <v>0</v>
      </c>
      <c r="E23" s="5" t="n">
        <v>409900</v>
      </c>
      <c r="F23" s="5" t="n">
        <v>0</v>
      </c>
      <c r="G23" s="5" t="n">
        <v>0</v>
      </c>
      <c r="H23" s="5" t="n">
        <v>410000</v>
      </c>
    </row>
    <row r="24" spans="1:8">
      <c r="A24" s="4" t="s">
        <v>167</v>
      </c>
      <c r="B24" s="5" t="n">
        <v>0</v>
      </c>
      <c r="C24" s="5" t="n">
        <v>100000</v>
      </c>
      <c r="D24" s="5" t="n">
        <v>0</v>
      </c>
    </row>
    <row r="25" spans="1:8">
      <c r="A25" s="4" t="s">
        <v>168</v>
      </c>
      <c r="B25" s="6" t="n">
        <v>0</v>
      </c>
      <c r="C25" s="6" t="n">
        <v>120</v>
      </c>
      <c r="D25" s="6" t="n">
        <v>0</v>
      </c>
      <c r="E25" s="5" t="n">
        <v>430880</v>
      </c>
      <c r="F25" s="5" t="n">
        <v>0</v>
      </c>
      <c r="G25" s="5" t="n">
        <v>0</v>
      </c>
      <c r="H25" s="5" t="n">
        <v>431000</v>
      </c>
    </row>
    <row r="26" spans="1:8">
      <c r="A26" s="4" t="s">
        <v>169</v>
      </c>
      <c r="B26" s="5" t="n">
        <v>0</v>
      </c>
      <c r="C26" s="5" t="n">
        <v>120000</v>
      </c>
      <c r="D26" s="5" t="n">
        <v>0</v>
      </c>
    </row>
    <row r="27" spans="1:8">
      <c r="A27" s="4" t="s">
        <v>170</v>
      </c>
      <c r="B27" s="6" t="n">
        <v>0</v>
      </c>
      <c r="C27" s="6" t="n">
        <v>475</v>
      </c>
      <c r="D27" s="6" t="n">
        <v>0</v>
      </c>
      <c r="E27" s="5" t="n">
        <v>535775</v>
      </c>
      <c r="F27" s="5" t="n">
        <v>0</v>
      </c>
      <c r="G27" s="5" t="n">
        <v>0</v>
      </c>
      <c r="H27" s="5" t="n">
        <v>536250</v>
      </c>
    </row>
    <row r="28" spans="1:8">
      <c r="A28" s="4" t="s">
        <v>171</v>
      </c>
      <c r="B28" s="5" t="n">
        <v>0</v>
      </c>
      <c r="C28" s="5" t="n">
        <v>475000</v>
      </c>
      <c r="D28" s="5" t="n">
        <v>0</v>
      </c>
    </row>
    <row r="29" spans="1:8">
      <c r="A29" s="4" t="s">
        <v>172</v>
      </c>
      <c r="B29" s="6" t="n">
        <v>0</v>
      </c>
      <c r="C29" s="6" t="n">
        <v>0</v>
      </c>
      <c r="D29" s="6" t="n">
        <v>0</v>
      </c>
      <c r="E29" s="5" t="n">
        <v>138000</v>
      </c>
      <c r="F29" s="5" t="n">
        <v>0</v>
      </c>
      <c r="G29" s="5" t="n">
        <v>0</v>
      </c>
      <c r="H29" s="5" t="n">
        <v>138000</v>
      </c>
    </row>
    <row r="30" spans="1:8">
      <c r="A30" s="4" t="s">
        <v>173</v>
      </c>
      <c r="B30" s="5" t="n">
        <v>0</v>
      </c>
      <c r="C30" s="5" t="n">
        <v>0</v>
      </c>
      <c r="D30" s="5" t="n">
        <v>0</v>
      </c>
    </row>
    <row r="31" spans="1:8">
      <c r="A31" s="4" t="s">
        <v>174</v>
      </c>
      <c r="B31" s="6" t="n">
        <v>0</v>
      </c>
      <c r="C31" s="6" t="n">
        <v>0</v>
      </c>
      <c r="D31" s="6" t="n">
        <v>0</v>
      </c>
      <c r="E31" s="5" t="n">
        <v>69000</v>
      </c>
      <c r="F31" s="5" t="n">
        <v>0</v>
      </c>
      <c r="G31" s="5" t="n">
        <v>0</v>
      </c>
      <c r="H31" s="5" t="n">
        <v>69000</v>
      </c>
    </row>
    <row r="32" spans="1:8">
      <c r="A32" s="4" t="s">
        <v>175</v>
      </c>
      <c r="B32" s="5" t="n">
        <v>0</v>
      </c>
      <c r="C32" s="5" t="n">
        <v>0</v>
      </c>
      <c r="D32" s="5" t="n">
        <v>0</v>
      </c>
    </row>
    <row r="33" spans="1:8">
      <c r="A33" s="4" t="s">
        <v>176</v>
      </c>
      <c r="B33" s="6" t="n">
        <v>0</v>
      </c>
      <c r="C33" s="6" t="n">
        <v>0</v>
      </c>
      <c r="D33" s="6" t="n">
        <v>0</v>
      </c>
      <c r="E33" s="5" t="n">
        <v>521597</v>
      </c>
      <c r="F33" s="5" t="n">
        <v>0</v>
      </c>
      <c r="G33" s="5" t="n">
        <v>0</v>
      </c>
      <c r="H33" s="5" t="n">
        <v>521597</v>
      </c>
    </row>
    <row r="34" spans="1:8">
      <c r="A34" s="4" t="s">
        <v>177</v>
      </c>
      <c r="B34" s="5" t="n">
        <v>0</v>
      </c>
      <c r="C34" s="5" t="n">
        <v>0</v>
      </c>
      <c r="D34" s="5" t="n">
        <v>0</v>
      </c>
    </row>
    <row r="35" spans="1:8">
      <c r="A35" s="4" t="s">
        <v>178</v>
      </c>
      <c r="B35" s="6" t="n">
        <v>0</v>
      </c>
      <c r="C35" s="6" t="n">
        <v>0</v>
      </c>
      <c r="D35" s="6" t="n">
        <v>0</v>
      </c>
      <c r="E35" s="5" t="n">
        <v>1794123</v>
      </c>
      <c r="F35" s="5" t="n">
        <v>0</v>
      </c>
      <c r="G35" s="5" t="n">
        <v>0</v>
      </c>
      <c r="H35" s="5" t="n">
        <v>1794123</v>
      </c>
    </row>
    <row r="36" spans="1:8">
      <c r="A36" s="4" t="s">
        <v>179</v>
      </c>
      <c r="B36" s="5" t="n">
        <v>0</v>
      </c>
      <c r="C36" s="5" t="n">
        <v>0</v>
      </c>
      <c r="D36" s="5" t="n">
        <v>0</v>
      </c>
    </row>
    <row r="37" spans="1:8">
      <c r="A37" s="4" t="s">
        <v>180</v>
      </c>
      <c r="B37" s="6" t="n">
        <v>0</v>
      </c>
      <c r="C37" s="6" t="n">
        <v>0</v>
      </c>
      <c r="D37" s="6" t="n">
        <v>0</v>
      </c>
      <c r="E37" s="5" t="n">
        <v>3163819</v>
      </c>
      <c r="F37" s="5" t="n">
        <v>0</v>
      </c>
      <c r="G37" s="5" t="n">
        <v>0</v>
      </c>
      <c r="H37" s="5" t="n">
        <v>3163819</v>
      </c>
    </row>
    <row r="38" spans="1:8">
      <c r="A38" s="4" t="s">
        <v>181</v>
      </c>
      <c r="B38" s="5" t="n">
        <v>0</v>
      </c>
      <c r="C38" s="5" t="n">
        <v>0</v>
      </c>
      <c r="D38" s="5" t="n">
        <v>0</v>
      </c>
    </row>
    <row r="39" spans="1:8">
      <c r="A39" s="4" t="s">
        <v>182</v>
      </c>
      <c r="B39" s="6" t="n">
        <v>0</v>
      </c>
      <c r="C39" s="6" t="n">
        <v>0</v>
      </c>
      <c r="D39" s="6" t="n">
        <v>0</v>
      </c>
      <c r="E39" s="5" t="n">
        <v>569765</v>
      </c>
      <c r="F39" s="5" t="n">
        <v>0</v>
      </c>
      <c r="G39" s="5" t="n">
        <v>0</v>
      </c>
      <c r="H39" s="5" t="n">
        <v>569765</v>
      </c>
    </row>
    <row r="40" spans="1:8">
      <c r="A40" s="4" t="s">
        <v>183</v>
      </c>
      <c r="B40" s="5" t="n">
        <v>0</v>
      </c>
      <c r="C40" s="5" t="n">
        <v>0</v>
      </c>
      <c r="D40" s="5" t="n">
        <v>0</v>
      </c>
    </row>
    <row r="41" spans="1:8">
      <c r="A41" s="4" t="s">
        <v>184</v>
      </c>
      <c r="B41" s="6" t="n">
        <v>0</v>
      </c>
      <c r="C41" s="6" t="n">
        <v>0</v>
      </c>
      <c r="D41" s="6" t="n">
        <v>0</v>
      </c>
      <c r="E41" s="5" t="n">
        <v>287629</v>
      </c>
      <c r="F41" s="5" t="n">
        <v>0</v>
      </c>
      <c r="G41" s="5" t="n">
        <v>0</v>
      </c>
      <c r="H41" s="5" t="n">
        <v>287629</v>
      </c>
    </row>
    <row r="42" spans="1:8">
      <c r="A42" s="4" t="s">
        <v>185</v>
      </c>
      <c r="B42" s="5" t="n">
        <v>0</v>
      </c>
      <c r="C42" s="5" t="n">
        <v>0</v>
      </c>
      <c r="D42" s="5" t="n">
        <v>0</v>
      </c>
    </row>
    <row r="43" spans="1:8">
      <c r="A43" s="4" t="s">
        <v>155</v>
      </c>
      <c r="B43" s="6" t="n">
        <v>0</v>
      </c>
      <c r="C43" s="6" t="n">
        <v>0</v>
      </c>
      <c r="D43" s="6" t="n">
        <v>0</v>
      </c>
      <c r="E43" s="5" t="n">
        <v>0</v>
      </c>
      <c r="F43" s="5" t="n">
        <v>0</v>
      </c>
      <c r="G43" s="5" t="n">
        <v>-10498114</v>
      </c>
      <c r="H43" s="5" t="n">
        <v>-10498114</v>
      </c>
    </row>
    <row r="44" spans="1:8">
      <c r="A44" s="4" t="s">
        <v>186</v>
      </c>
      <c r="B44" s="5" t="n">
        <v>0</v>
      </c>
      <c r="C44" s="5" t="n">
        <v>66303195</v>
      </c>
      <c r="D44" s="5" t="n">
        <v>1538872</v>
      </c>
    </row>
    <row r="45" spans="1:8">
      <c r="A45" s="4" t="s">
        <v>187</v>
      </c>
      <c r="B45" s="6" t="n">
        <v>0</v>
      </c>
      <c r="C45" s="6" t="n">
        <v>66303</v>
      </c>
      <c r="D45" s="6" t="n">
        <v>1539</v>
      </c>
      <c r="E45" s="5" t="n">
        <v>9116670</v>
      </c>
      <c r="F45" s="5" t="n">
        <v>0</v>
      </c>
      <c r="G45" s="5" t="n">
        <v>-10691782</v>
      </c>
      <c r="H45" s="5" t="n">
        <v>-1507270</v>
      </c>
    </row>
    <row r="46" spans="1:8">
      <c r="A46" s="4" t="s">
        <v>168</v>
      </c>
      <c r="B46" s="6" t="n">
        <v>0</v>
      </c>
      <c r="C46" s="6" t="n">
        <v>40</v>
      </c>
      <c r="D46" s="6" t="n">
        <v>0</v>
      </c>
      <c r="E46" s="5" t="n">
        <v>75960</v>
      </c>
      <c r="F46" s="5" t="n">
        <v>9250</v>
      </c>
      <c r="G46" s="5" t="n">
        <v>0</v>
      </c>
      <c r="H46" s="5" t="n">
        <v>85250</v>
      </c>
    </row>
    <row r="47" spans="1:8">
      <c r="A47" s="4" t="s">
        <v>169</v>
      </c>
      <c r="B47" s="5" t="n">
        <v>0</v>
      </c>
      <c r="C47" s="5" t="n">
        <v>40000</v>
      </c>
      <c r="D47" s="5" t="n">
        <v>0</v>
      </c>
    </row>
    <row r="48" spans="1:8">
      <c r="A48" s="4" t="s">
        <v>188</v>
      </c>
      <c r="B48" s="6" t="n">
        <v>0</v>
      </c>
      <c r="C48" s="6" t="n">
        <v>15</v>
      </c>
      <c r="D48" s="6" t="n">
        <v>0</v>
      </c>
      <c r="E48" s="5" t="n">
        <v>29735</v>
      </c>
      <c r="F48" s="5" t="n">
        <v>0</v>
      </c>
      <c r="G48" s="5" t="n">
        <v>0</v>
      </c>
      <c r="H48" s="5" t="n">
        <v>29750</v>
      </c>
    </row>
    <row r="49" spans="1:8">
      <c r="A49" s="4" t="s">
        <v>189</v>
      </c>
      <c r="B49" s="5" t="n">
        <v>0</v>
      </c>
      <c r="C49" s="5" t="n">
        <v>15000</v>
      </c>
      <c r="D49" s="5" t="n">
        <v>0</v>
      </c>
    </row>
    <row r="50" spans="1:8">
      <c r="A50" s="4" t="s">
        <v>190</v>
      </c>
      <c r="B50" s="6" t="n">
        <v>0</v>
      </c>
      <c r="C50" s="6" t="n">
        <v>0</v>
      </c>
      <c r="D50" s="6" t="n">
        <v>0</v>
      </c>
      <c r="E50" s="5" t="n">
        <v>0</v>
      </c>
      <c r="F50" s="5" t="n">
        <v>92500</v>
      </c>
      <c r="G50" s="5" t="n">
        <v>0</v>
      </c>
      <c r="H50" s="5" t="n">
        <v>92500</v>
      </c>
    </row>
    <row r="51" spans="1:8">
      <c r="A51" s="4" t="s">
        <v>191</v>
      </c>
      <c r="B51" s="5" t="n">
        <v>0</v>
      </c>
      <c r="C51" s="5" t="n">
        <v>0</v>
      </c>
      <c r="D51" s="5" t="n">
        <v>0</v>
      </c>
    </row>
    <row r="52" spans="1:8">
      <c r="A52" s="4" t="s">
        <v>192</v>
      </c>
      <c r="B52" s="6" t="n">
        <v>0</v>
      </c>
      <c r="C52" s="6" t="n">
        <v>560</v>
      </c>
      <c r="D52" s="6" t="n">
        <v>0</v>
      </c>
      <c r="E52" s="5" t="n">
        <v>88402</v>
      </c>
      <c r="F52" s="5" t="n">
        <v>0</v>
      </c>
      <c r="G52" s="5" t="n">
        <v>0</v>
      </c>
      <c r="H52" s="5" t="n">
        <v>88462</v>
      </c>
    </row>
    <row r="53" spans="1:8">
      <c r="A53" s="4" t="s">
        <v>193</v>
      </c>
      <c r="B53" s="5" t="n">
        <v>0</v>
      </c>
      <c r="C53" s="5" t="n">
        <v>60280</v>
      </c>
      <c r="D53" s="5" t="n">
        <v>0</v>
      </c>
    </row>
    <row r="54" spans="1:8">
      <c r="A54" s="4" t="s">
        <v>194</v>
      </c>
      <c r="B54" s="6" t="n">
        <v>0</v>
      </c>
      <c r="C54" s="6" t="n">
        <v>39</v>
      </c>
      <c r="D54" s="6" t="n">
        <v>0</v>
      </c>
      <c r="E54" s="5" t="n">
        <v>81452</v>
      </c>
      <c r="F54" s="5" t="n">
        <v>0</v>
      </c>
      <c r="G54" s="5" t="n">
        <v>0</v>
      </c>
      <c r="H54" s="5" t="n">
        <v>81491</v>
      </c>
    </row>
    <row r="55" spans="1:8">
      <c r="A55" s="4" t="s">
        <v>195</v>
      </c>
      <c r="B55" s="5" t="n">
        <v>0</v>
      </c>
      <c r="C55" s="5" t="n">
        <v>38596</v>
      </c>
      <c r="D55" s="5" t="n">
        <v>0</v>
      </c>
    </row>
    <row r="56" spans="1:8">
      <c r="A56" s="4" t="s">
        <v>196</v>
      </c>
      <c r="B56" s="6" t="n">
        <v>0</v>
      </c>
      <c r="C56" s="6" t="n">
        <v>0</v>
      </c>
      <c r="D56" s="6" t="n">
        <v>0</v>
      </c>
      <c r="E56" s="5" t="n">
        <v>446314</v>
      </c>
      <c r="F56" s="5" t="n">
        <v>0</v>
      </c>
      <c r="G56" s="5" t="n">
        <v>0</v>
      </c>
      <c r="H56" s="5" t="n">
        <v>446314</v>
      </c>
    </row>
    <row r="57" spans="1:8">
      <c r="A57" s="4" t="s">
        <v>197</v>
      </c>
      <c r="B57" s="5" t="n">
        <v>0</v>
      </c>
      <c r="C57" s="5" t="n">
        <v>0</v>
      </c>
      <c r="D57" s="5" t="n">
        <v>0</v>
      </c>
    </row>
    <row r="58" spans="1:8">
      <c r="A58" s="4" t="s">
        <v>198</v>
      </c>
      <c r="B58" s="6" t="n">
        <v>0</v>
      </c>
      <c r="C58" s="6" t="n">
        <v>0</v>
      </c>
      <c r="D58" s="6" t="n">
        <v>0</v>
      </c>
      <c r="E58" s="5" t="n">
        <v>410225</v>
      </c>
      <c r="F58" s="5" t="n">
        <v>0</v>
      </c>
      <c r="G58" s="5" t="n">
        <v>0</v>
      </c>
      <c r="H58" s="5" t="n">
        <v>410225</v>
      </c>
    </row>
    <row r="59" spans="1:8">
      <c r="A59" s="4" t="s">
        <v>199</v>
      </c>
      <c r="B59" s="5" t="n">
        <v>0</v>
      </c>
      <c r="C59" s="5" t="n">
        <v>0</v>
      </c>
      <c r="D59" s="5" t="n">
        <v>0</v>
      </c>
    </row>
    <row r="60" spans="1:8">
      <c r="A60" s="4" t="s">
        <v>180</v>
      </c>
      <c r="B60" s="6" t="n">
        <v>0</v>
      </c>
      <c r="C60" s="6" t="n">
        <v>0</v>
      </c>
      <c r="D60" s="6" t="n">
        <v>0</v>
      </c>
      <c r="E60" s="5" t="n">
        <v>1079538</v>
      </c>
      <c r="F60" s="5" t="n">
        <v>0</v>
      </c>
      <c r="G60" s="5" t="n">
        <v>0</v>
      </c>
      <c r="H60" s="5" t="n">
        <v>1079538</v>
      </c>
    </row>
    <row r="61" spans="1:8">
      <c r="A61" s="4" t="s">
        <v>181</v>
      </c>
      <c r="B61" s="5" t="n">
        <v>0</v>
      </c>
      <c r="C61" s="5" t="n">
        <v>0</v>
      </c>
      <c r="D61" s="5" t="n">
        <v>0</v>
      </c>
    </row>
    <row r="62" spans="1:8">
      <c r="A62" s="4" t="s">
        <v>200</v>
      </c>
      <c r="E62" s="5" t="n">
        <v>69000</v>
      </c>
      <c r="H62" s="5" t="n">
        <v>69000</v>
      </c>
    </row>
    <row r="63" spans="1:8">
      <c r="A63" s="4" t="s">
        <v>201</v>
      </c>
      <c r="E63" s="5" t="n">
        <v>126577</v>
      </c>
      <c r="H63" s="5" t="n">
        <v>126577</v>
      </c>
    </row>
    <row r="64" spans="1:8">
      <c r="A64" s="4" t="s">
        <v>202</v>
      </c>
      <c r="B64" s="6" t="n">
        <v>0</v>
      </c>
      <c r="C64" s="6" t="n">
        <v>0</v>
      </c>
      <c r="D64" s="6" t="n">
        <v>0</v>
      </c>
      <c r="E64" s="5" t="n">
        <v>43</v>
      </c>
      <c r="F64" s="5" t="n">
        <v>0</v>
      </c>
      <c r="G64" s="5" t="n">
        <v>0</v>
      </c>
      <c r="H64" s="5" t="n">
        <v>44</v>
      </c>
    </row>
    <row r="65" spans="1:8">
      <c r="A65" s="4" t="s">
        <v>155</v>
      </c>
      <c r="B65" s="6" t="n">
        <v>0</v>
      </c>
      <c r="C65" s="6" t="n">
        <v>0</v>
      </c>
      <c r="D65" s="6" t="n">
        <v>0</v>
      </c>
      <c r="E65" s="5" t="n">
        <v>0</v>
      </c>
      <c r="F65" s="5" t="n">
        <v>0</v>
      </c>
      <c r="G65" s="5" t="n">
        <v>-3011815</v>
      </c>
      <c r="H65" s="5" t="n">
        <v>-3011815</v>
      </c>
    </row>
    <row r="66" spans="1:8">
      <c r="A66" s="4" t="s">
        <v>203</v>
      </c>
      <c r="B66" s="5" t="n">
        <v>0</v>
      </c>
      <c r="C66" s="5" t="n">
        <v>66457071</v>
      </c>
      <c r="D66" s="5" t="n">
        <v>1538872</v>
      </c>
    </row>
    <row r="67" spans="1:8">
      <c r="A67" s="4" t="s">
        <v>204</v>
      </c>
      <c r="B67" s="6" t="n">
        <v>0</v>
      </c>
      <c r="C67" s="6" t="n">
        <v>66512</v>
      </c>
      <c r="D67" s="6" t="n">
        <v>1539</v>
      </c>
      <c r="E67" s="6" t="n">
        <v>11404190</v>
      </c>
      <c r="F67" s="6" t="n">
        <v>101750</v>
      </c>
      <c r="G67" s="6" t="n">
        <v>-13703597</v>
      </c>
      <c r="H67" s="6" t="n">
        <v>-2018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58</v>
      </c>
      <c r="D1" s="2" t="s">
        <v>59</v>
      </c>
    </row>
    <row r="2" spans="1:4">
      <c r="A2" s="3" t="s">
        <v>5</v>
      </c>
    </row>
    <row r="3" spans="1:4">
      <c r="A3" s="4" t="s">
        <v>599</v>
      </c>
      <c r="B3" s="6" t="n">
        <v>5173092</v>
      </c>
      <c r="C3" s="6" t="n">
        <v>4194568</v>
      </c>
      <c r="D3" s="6" t="n">
        <v>193668</v>
      </c>
    </row>
    <row r="4" spans="1:4">
      <c r="A4" s="4" t="s">
        <v>600</v>
      </c>
      <c r="B4" s="5" t="n">
        <v>1074851</v>
      </c>
      <c r="C4" s="5" t="n">
        <v>880859</v>
      </c>
      <c r="D4" s="5" t="n">
        <v>67780</v>
      </c>
    </row>
    <row r="5" spans="1:4">
      <c r="A5" s="4" t="s">
        <v>601</v>
      </c>
      <c r="B5" s="5" t="n">
        <v>-1074851</v>
      </c>
      <c r="C5" s="5" t="n">
        <v>-880859</v>
      </c>
      <c r="D5" s="5" t="n">
        <v>-67780</v>
      </c>
    </row>
    <row r="6" spans="1:4">
      <c r="A6" s="4" t="s">
        <v>602</v>
      </c>
      <c r="B6" s="6" t="n">
        <v>0</v>
      </c>
      <c r="C6" s="6" t="n">
        <v>0</v>
      </c>
      <c r="D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603</v>
      </c>
      <c r="B1" s="2" t="s">
        <v>113</v>
      </c>
    </row>
    <row r="2" spans="1:2">
      <c r="B2" s="2" t="s">
        <v>604</v>
      </c>
    </row>
    <row r="3" spans="1:2">
      <c r="A3" s="3" t="s">
        <v>5</v>
      </c>
    </row>
    <row r="4" spans="1:2">
      <c r="A4" s="4" t="s">
        <v>605</v>
      </c>
      <c r="B4" s="6" t="n">
        <v>15249</v>
      </c>
    </row>
    <row r="5" spans="1:2">
      <c r="A5" s="4" t="s">
        <v>606</v>
      </c>
      <c r="B5" s="6" t="n">
        <v>106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607</v>
      </c>
      <c r="B1" s="2" t="s">
        <v>1</v>
      </c>
      <c r="D1" s="2" t="s">
        <v>113</v>
      </c>
    </row>
    <row r="2" spans="1:5">
      <c r="B2" s="2" t="s">
        <v>2</v>
      </c>
      <c r="C2" s="2" t="s">
        <v>114</v>
      </c>
      <c r="D2" s="2" t="s">
        <v>58</v>
      </c>
      <c r="E2" s="2" t="s">
        <v>59</v>
      </c>
    </row>
    <row r="3" spans="1:5">
      <c r="A3" s="3" t="s">
        <v>5</v>
      </c>
    </row>
    <row r="4" spans="1:5">
      <c r="A4" s="4" t="s">
        <v>119</v>
      </c>
      <c r="B4" s="6" t="n">
        <v>774400</v>
      </c>
      <c r="C4" s="6" t="n">
        <v>1524446</v>
      </c>
      <c r="D4" s="6" t="n">
        <v>2938087</v>
      </c>
      <c r="E4" s="6" t="n">
        <v>69868</v>
      </c>
    </row>
    <row r="5" spans="1:5">
      <c r="A5" s="4" t="s">
        <v>221</v>
      </c>
      <c r="B5" s="5" t="n">
        <v>410225</v>
      </c>
      <c r="C5" s="5" t="n">
        <v>1213885</v>
      </c>
      <c r="D5" s="5" t="n">
        <v>1794123</v>
      </c>
      <c r="E5" s="5" t="n">
        <v>0</v>
      </c>
    </row>
    <row r="6" spans="1:5">
      <c r="A6" s="4" t="s">
        <v>608</v>
      </c>
      <c r="D6" s="5" t="n">
        <v>390000</v>
      </c>
    </row>
    <row r="7" spans="1:5">
      <c r="A7" s="4" t="s">
        <v>217</v>
      </c>
      <c r="B7" s="6" t="n">
        <v>0</v>
      </c>
      <c r="C7" s="6" t="n">
        <v>0</v>
      </c>
      <c r="D7" s="6" t="n">
        <v>349000</v>
      </c>
      <c r="E7"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09</v>
      </c>
      <c r="B1" s="2" t="s">
        <v>1</v>
      </c>
      <c r="D1" s="2" t="s">
        <v>113</v>
      </c>
    </row>
    <row r="2" spans="1:5">
      <c r="B2" s="2" t="s">
        <v>2</v>
      </c>
      <c r="C2" s="2" t="s">
        <v>114</v>
      </c>
      <c r="D2" s="2" t="s">
        <v>58</v>
      </c>
      <c r="E2" s="2" t="s">
        <v>59</v>
      </c>
    </row>
    <row r="3" spans="1:5">
      <c r="A3" s="3" t="s">
        <v>5</v>
      </c>
    </row>
    <row r="4" spans="1:5">
      <c r="A4" s="4" t="s">
        <v>62</v>
      </c>
      <c r="B4" s="6" t="n">
        <v>301978</v>
      </c>
      <c r="D4" s="6" t="n">
        <v>0</v>
      </c>
      <c r="E4" s="6" t="n">
        <v>0</v>
      </c>
    </row>
    <row r="5" spans="1:5">
      <c r="A5" s="4" t="s">
        <v>115</v>
      </c>
      <c r="B5" s="6" t="n">
        <v>229745</v>
      </c>
      <c r="C5" s="6" t="n">
        <v>0</v>
      </c>
      <c r="D5" s="6" t="n">
        <v>0</v>
      </c>
      <c r="E5"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80"/>
  </cols>
  <sheetData>
    <row r="1" spans="1:2">
      <c r="A1" s="1" t="s">
        <v>610</v>
      </c>
      <c r="B1" s="2" t="s">
        <v>1</v>
      </c>
    </row>
    <row r="2" spans="1:2">
      <c r="B2" s="2" t="s">
        <v>410</v>
      </c>
    </row>
    <row r="3" spans="1:2">
      <c r="A3" s="4" t="s">
        <v>194</v>
      </c>
      <c r="B3" s="6" t="n">
        <v>81491</v>
      </c>
    </row>
    <row r="4" spans="1:2">
      <c r="A4" s="4" t="s">
        <v>611</v>
      </c>
    </row>
    <row r="5" spans="1:2">
      <c r="A5" s="4" t="s">
        <v>612</v>
      </c>
      <c r="B5" s="4" t="s">
        <v>613</v>
      </c>
    </row>
    <row r="6" spans="1:2">
      <c r="A6" s="4" t="s">
        <v>614</v>
      </c>
      <c r="B6" s="4" t="s">
        <v>615</v>
      </c>
    </row>
    <row r="7" spans="1:2">
      <c r="A7" s="4" t="s">
        <v>359</v>
      </c>
      <c r="B7" s="4" t="s">
        <v>373</v>
      </c>
    </row>
    <row r="8" spans="1:2">
      <c r="A8" s="4" t="s">
        <v>361</v>
      </c>
      <c r="B8" s="4" t="s">
        <v>379</v>
      </c>
    </row>
    <row r="9" spans="1:2">
      <c r="A9" s="4" t="s">
        <v>363</v>
      </c>
      <c r="B9" s="6" t="n">
        <v>250000</v>
      </c>
    </row>
    <row r="10" spans="1:2">
      <c r="A10" s="4" t="s">
        <v>364</v>
      </c>
      <c r="B10" s="5" t="n">
        <v>235000</v>
      </c>
    </row>
    <row r="11" spans="1:2">
      <c r="A11" s="4" t="s">
        <v>365</v>
      </c>
      <c r="B11" s="6" t="n">
        <v>15000</v>
      </c>
    </row>
    <row r="12" spans="1:2">
      <c r="A12" s="4" t="s">
        <v>368</v>
      </c>
      <c r="B12" s="4" t="s">
        <v>616</v>
      </c>
    </row>
    <row r="13" spans="1:2">
      <c r="A13" s="4" t="s">
        <v>370</v>
      </c>
      <c r="B13" s="4" t="s">
        <v>617</v>
      </c>
    </row>
    <row r="14" spans="1:2">
      <c r="A14" s="4" t="s">
        <v>618</v>
      </c>
    </row>
    <row r="15" spans="1:2">
      <c r="A15" s="4" t="s">
        <v>612</v>
      </c>
      <c r="B15" s="4" t="s">
        <v>619</v>
      </c>
    </row>
    <row r="16" spans="1:2">
      <c r="A16" s="4" t="s">
        <v>614</v>
      </c>
      <c r="B16" s="4" t="s">
        <v>620</v>
      </c>
    </row>
    <row r="17" spans="1:2">
      <c r="A17" s="4" t="s">
        <v>359</v>
      </c>
      <c r="B17" s="4" t="s">
        <v>373</v>
      </c>
    </row>
    <row r="18" spans="1:2">
      <c r="A18" s="4" t="s">
        <v>361</v>
      </c>
      <c r="B18" s="4" t="s">
        <v>379</v>
      </c>
    </row>
    <row r="19" spans="1:2">
      <c r="A19" s="4" t="s">
        <v>363</v>
      </c>
      <c r="B19" s="6" t="n">
        <v>270000</v>
      </c>
    </row>
    <row r="20" spans="1:2">
      <c r="A20" s="4" t="s">
        <v>364</v>
      </c>
      <c r="B20" s="5" t="n">
        <v>126500</v>
      </c>
    </row>
    <row r="21" spans="1:2">
      <c r="A21" s="4" t="s">
        <v>365</v>
      </c>
      <c r="B21" s="6" t="n">
        <v>8500</v>
      </c>
    </row>
    <row r="22" spans="1:2">
      <c r="A22" s="4" t="s">
        <v>368</v>
      </c>
      <c r="B22" s="4" t="s">
        <v>621</v>
      </c>
    </row>
    <row r="23" spans="1:2">
      <c r="A23" s="4" t="s">
        <v>622</v>
      </c>
    </row>
    <row r="24" spans="1:2">
      <c r="A24" s="4" t="s">
        <v>612</v>
      </c>
      <c r="B24" s="4" t="s">
        <v>623</v>
      </c>
    </row>
    <row r="25" spans="1:2">
      <c r="A25" s="4" t="s">
        <v>614</v>
      </c>
      <c r="B25" s="4" t="s">
        <v>624</v>
      </c>
    </row>
    <row r="26" spans="1:2">
      <c r="A26" s="4" t="s">
        <v>625</v>
      </c>
      <c r="B26" s="5" t="n">
        <v>50000</v>
      </c>
    </row>
    <row r="27" spans="1:2">
      <c r="A27" s="4" t="s">
        <v>626</v>
      </c>
      <c r="B27" s="8" t="n">
        <v>1.69</v>
      </c>
    </row>
    <row r="28" spans="1:2">
      <c r="A28" s="4" t="s">
        <v>194</v>
      </c>
      <c r="B28" s="6" t="n">
        <v>84500</v>
      </c>
    </row>
    <row r="29" spans="1:2">
      <c r="A29" s="4" t="s">
        <v>627</v>
      </c>
    </row>
    <row r="30" spans="1:2">
      <c r="A30" s="4" t="s">
        <v>612</v>
      </c>
      <c r="B30" s="4" t="s">
        <v>628</v>
      </c>
    </row>
    <row r="31" spans="1:2">
      <c r="A31" s="4" t="s">
        <v>614</v>
      </c>
      <c r="B31" s="4" t="s">
        <v>629</v>
      </c>
    </row>
    <row r="32" spans="1:2">
      <c r="A32" s="4" t="s">
        <v>625</v>
      </c>
      <c r="B32" s="5" t="n">
        <v>20000</v>
      </c>
    </row>
    <row r="33" spans="1:2">
      <c r="A33" s="4" t="s">
        <v>626</v>
      </c>
      <c r="B33" s="8" t="n">
        <v>1.15</v>
      </c>
    </row>
    <row r="34" spans="1:2">
      <c r="A34" s="4" t="s">
        <v>194</v>
      </c>
      <c r="B34" s="6" t="n">
        <v>2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205</v>
      </c>
      <c r="B1" s="2" t="s">
        <v>1</v>
      </c>
      <c r="D1" s="2" t="s">
        <v>113</v>
      </c>
    </row>
    <row r="2" spans="1:5">
      <c r="B2" s="2" t="s">
        <v>2</v>
      </c>
      <c r="C2" s="2" t="s">
        <v>114</v>
      </c>
      <c r="D2" s="2" t="s">
        <v>58</v>
      </c>
      <c r="E2" s="2" t="s">
        <v>59</v>
      </c>
    </row>
    <row r="3" spans="1:5">
      <c r="A3" s="3" t="s">
        <v>206</v>
      </c>
    </row>
    <row r="4" spans="1:5">
      <c r="A4" s="4" t="s">
        <v>207</v>
      </c>
      <c r="B4" s="6" t="n">
        <v>-3011815</v>
      </c>
      <c r="C4" s="6" t="n">
        <v>-2238477</v>
      </c>
      <c r="D4" s="6" t="n">
        <v>-10498114</v>
      </c>
      <c r="E4" s="6" t="n">
        <v>-145615</v>
      </c>
    </row>
    <row r="5" spans="1:5">
      <c r="A5" s="3" t="s">
        <v>208</v>
      </c>
    </row>
    <row r="6" spans="1:5">
      <c r="A6" s="4" t="s">
        <v>209</v>
      </c>
      <c r="B6" s="5" t="n">
        <v>8</v>
      </c>
      <c r="C6" s="5" t="n">
        <v>8</v>
      </c>
      <c r="D6" s="5" t="n">
        <v>30</v>
      </c>
      <c r="E6" s="5" t="n">
        <v>30</v>
      </c>
    </row>
    <row r="7" spans="1:5">
      <c r="A7" s="4" t="s">
        <v>210</v>
      </c>
      <c r="B7" s="5" t="n">
        <v>14062</v>
      </c>
      <c r="C7" s="5" t="n">
        <v>0</v>
      </c>
      <c r="D7" s="5" t="n">
        <v>0</v>
      </c>
      <c r="E7" s="5" t="n">
        <v>0</v>
      </c>
    </row>
    <row r="8" spans="1:5">
      <c r="A8" s="4" t="s">
        <v>211</v>
      </c>
      <c r="B8" s="5" t="n">
        <v>160963</v>
      </c>
      <c r="C8" s="5" t="n">
        <v>0</v>
      </c>
      <c r="D8" s="5" t="n">
        <v>134409</v>
      </c>
      <c r="E8" s="5" t="n">
        <v>0</v>
      </c>
    </row>
    <row r="9" spans="1:5">
      <c r="A9" s="4" t="s">
        <v>212</v>
      </c>
      <c r="B9" s="5" t="n">
        <v>16844</v>
      </c>
      <c r="C9" s="5" t="n">
        <v>0</v>
      </c>
      <c r="D9" s="5" t="n">
        <v>0</v>
      </c>
      <c r="E9" s="5" t="n">
        <v>0</v>
      </c>
    </row>
    <row r="10" spans="1:5">
      <c r="A10" s="4" t="s">
        <v>213</v>
      </c>
      <c r="B10" s="5" t="n">
        <v>0</v>
      </c>
      <c r="C10" s="5" t="n">
        <v>0</v>
      </c>
      <c r="D10" s="5" t="n">
        <v>82500</v>
      </c>
      <c r="E10" s="5" t="n">
        <v>0</v>
      </c>
    </row>
    <row r="11" spans="1:5">
      <c r="A11" s="4" t="s">
        <v>214</v>
      </c>
      <c r="B11" s="5" t="n">
        <v>0</v>
      </c>
      <c r="C11" s="5" t="n">
        <v>0</v>
      </c>
      <c r="D11" s="5" t="n">
        <v>49190</v>
      </c>
      <c r="E11" s="5" t="n">
        <v>0</v>
      </c>
    </row>
    <row r="12" spans="1:5">
      <c r="A12" s="4" t="s">
        <v>215</v>
      </c>
      <c r="B12" s="5" t="n">
        <v>18500</v>
      </c>
      <c r="C12" s="5" t="n">
        <v>0</v>
      </c>
      <c r="D12" s="5" t="n">
        <v>451000</v>
      </c>
      <c r="E12" s="5" t="n">
        <v>0</v>
      </c>
    </row>
    <row r="13" spans="1:5">
      <c r="A13" s="4" t="s">
        <v>216</v>
      </c>
      <c r="B13" s="5" t="n">
        <v>66750</v>
      </c>
      <c r="C13" s="5" t="n">
        <v>0</v>
      </c>
      <c r="D13" s="5" t="n">
        <v>0</v>
      </c>
      <c r="E13" s="5" t="n">
        <v>0</v>
      </c>
    </row>
    <row r="14" spans="1:5">
      <c r="A14" s="4" t="s">
        <v>217</v>
      </c>
      <c r="B14" s="5" t="n">
        <v>0</v>
      </c>
      <c r="C14" s="5" t="n">
        <v>0</v>
      </c>
      <c r="D14" s="5" t="n">
        <v>349000</v>
      </c>
      <c r="E14" s="5" t="n">
        <v>0</v>
      </c>
    </row>
    <row r="15" spans="1:5">
      <c r="A15" s="4" t="s">
        <v>218</v>
      </c>
      <c r="B15" s="5" t="n">
        <v>92500</v>
      </c>
      <c r="C15" s="5" t="n">
        <v>18750</v>
      </c>
      <c r="D15" s="5" t="n">
        <v>536250</v>
      </c>
      <c r="E15" s="5" t="n">
        <v>0</v>
      </c>
    </row>
    <row r="16" spans="1:5">
      <c r="A16" s="4" t="s">
        <v>219</v>
      </c>
      <c r="B16" s="5" t="n">
        <v>29750</v>
      </c>
      <c r="C16" s="5" t="n">
        <v>0</v>
      </c>
      <c r="D16" s="5" t="n">
        <v>41000</v>
      </c>
      <c r="E16" s="5" t="n">
        <v>0</v>
      </c>
    </row>
    <row r="17" spans="1:5">
      <c r="A17" s="4" t="s">
        <v>220</v>
      </c>
      <c r="B17" s="5" t="n">
        <v>446315</v>
      </c>
      <c r="C17" s="5" t="n">
        <v>0</v>
      </c>
      <c r="D17" s="5" t="n">
        <v>521597</v>
      </c>
      <c r="E17" s="5" t="n">
        <v>0</v>
      </c>
    </row>
    <row r="18" spans="1:5">
      <c r="A18" s="4" t="s">
        <v>221</v>
      </c>
      <c r="B18" s="5" t="n">
        <v>410225</v>
      </c>
      <c r="C18" s="5" t="n">
        <v>1213885</v>
      </c>
      <c r="D18" s="5" t="n">
        <v>1794123</v>
      </c>
      <c r="E18" s="5" t="n">
        <v>0</v>
      </c>
    </row>
    <row r="19" spans="1:5">
      <c r="A19" s="4" t="s">
        <v>222</v>
      </c>
      <c r="B19" s="5" t="n">
        <v>1070538</v>
      </c>
      <c r="C19" s="5" t="n">
        <v>622046</v>
      </c>
      <c r="D19" s="5" t="n">
        <v>3163819</v>
      </c>
      <c r="E19" s="5" t="n">
        <v>0</v>
      </c>
    </row>
    <row r="20" spans="1:5">
      <c r="A20" s="4" t="s">
        <v>223</v>
      </c>
      <c r="B20" s="5" t="n">
        <v>0</v>
      </c>
      <c r="C20" s="5" t="n">
        <v>91680</v>
      </c>
      <c r="D20" s="5" t="n">
        <v>569765</v>
      </c>
      <c r="E20" s="5" t="n">
        <v>0</v>
      </c>
    </row>
    <row r="21" spans="1:5">
      <c r="A21" s="4" t="s">
        <v>224</v>
      </c>
      <c r="B21" s="5" t="n">
        <v>0</v>
      </c>
      <c r="C21" s="5" t="n">
        <v>0</v>
      </c>
      <c r="D21" s="5" t="n">
        <v>287629</v>
      </c>
      <c r="E21" s="5" t="n">
        <v>0</v>
      </c>
    </row>
    <row r="22" spans="1:5">
      <c r="A22" s="3" t="s">
        <v>225</v>
      </c>
    </row>
    <row r="23" spans="1:5">
      <c r="A23" s="4" t="s">
        <v>226</v>
      </c>
      <c r="B23" s="5" t="n">
        <v>-301978</v>
      </c>
      <c r="C23" s="5" t="n">
        <v>0</v>
      </c>
      <c r="D23" s="5" t="n">
        <v>0</v>
      </c>
      <c r="E23" s="5" t="n">
        <v>0</v>
      </c>
    </row>
    <row r="24" spans="1:5">
      <c r="A24" s="4" t="s">
        <v>227</v>
      </c>
      <c r="B24" s="5" t="n">
        <v>-30719</v>
      </c>
      <c r="C24" s="5" t="n">
        <v>0</v>
      </c>
      <c r="D24" s="5" t="n">
        <v>-24890</v>
      </c>
      <c r="E24" s="5" t="n">
        <v>0</v>
      </c>
    </row>
    <row r="25" spans="1:5">
      <c r="A25" s="4" t="s">
        <v>228</v>
      </c>
      <c r="B25" s="5" t="n">
        <v>251843</v>
      </c>
      <c r="C25" s="5" t="n">
        <v>13439</v>
      </c>
      <c r="D25" s="5" t="n">
        <v>826299</v>
      </c>
      <c r="E25" s="5" t="n">
        <v>-36488</v>
      </c>
    </row>
    <row r="26" spans="1:5">
      <c r="A26" s="4" t="s">
        <v>229</v>
      </c>
      <c r="B26" s="5" t="n">
        <v>388555</v>
      </c>
      <c r="C26" s="5" t="n">
        <v>-11903</v>
      </c>
      <c r="D26" s="5" t="n">
        <v>507994</v>
      </c>
      <c r="E26" s="5" t="n">
        <v>12538</v>
      </c>
    </row>
    <row r="27" spans="1:5">
      <c r="A27" s="4" t="s">
        <v>230</v>
      </c>
      <c r="B27" s="5" t="n">
        <v>15902</v>
      </c>
      <c r="C27" s="5" t="n">
        <v>2223</v>
      </c>
      <c r="D27" s="5" t="n">
        <v>19717</v>
      </c>
      <c r="E27" s="5" t="n">
        <v>4142</v>
      </c>
    </row>
    <row r="28" spans="1:5">
      <c r="A28" s="4" t="s">
        <v>231</v>
      </c>
      <c r="B28" s="5" t="n">
        <v>-361757</v>
      </c>
      <c r="C28" s="5" t="n">
        <v>-288349</v>
      </c>
      <c r="D28" s="5" t="n">
        <v>-1188682</v>
      </c>
      <c r="E28" s="5" t="n">
        <v>-165393</v>
      </c>
    </row>
    <row r="29" spans="1:5">
      <c r="A29" s="3" t="s">
        <v>232</v>
      </c>
    </row>
    <row r="30" spans="1:5">
      <c r="A30" s="4" t="s">
        <v>233</v>
      </c>
      <c r="B30" s="5" t="n">
        <v>-13930</v>
      </c>
      <c r="C30" s="5" t="n">
        <v>0</v>
      </c>
      <c r="D30" s="5" t="n">
        <v>-157016</v>
      </c>
      <c r="E30" s="5" t="n">
        <v>0</v>
      </c>
    </row>
    <row r="31" spans="1:5">
      <c r="A31" s="4" t="s">
        <v>234</v>
      </c>
      <c r="B31" s="5" t="n">
        <v>-13930</v>
      </c>
      <c r="C31" s="5" t="n">
        <v>0</v>
      </c>
      <c r="D31" s="5" t="n">
        <v>-157016</v>
      </c>
      <c r="E31" s="5" t="n">
        <v>0</v>
      </c>
    </row>
    <row r="32" spans="1:5">
      <c r="A32" s="3" t="s">
        <v>235</v>
      </c>
    </row>
    <row r="33" spans="1:5">
      <c r="A33" s="4" t="s">
        <v>236</v>
      </c>
      <c r="B33" s="5" t="n">
        <v>64608</v>
      </c>
      <c r="C33" s="5" t="n">
        <v>912368</v>
      </c>
      <c r="D33" s="5" t="n">
        <v>983693</v>
      </c>
      <c r="E33" s="5" t="n">
        <v>7075</v>
      </c>
    </row>
    <row r="34" spans="1:5">
      <c r="A34" s="4" t="s">
        <v>237</v>
      </c>
      <c r="B34" s="5" t="n">
        <v>88000</v>
      </c>
      <c r="C34" s="5" t="n">
        <v>0</v>
      </c>
      <c r="D34" s="5" t="n">
        <v>78500</v>
      </c>
      <c r="E34" s="5" t="n">
        <v>210000</v>
      </c>
    </row>
    <row r="35" spans="1:5">
      <c r="A35" s="4" t="s">
        <v>238</v>
      </c>
      <c r="B35" s="5" t="n">
        <v>-3000</v>
      </c>
      <c r="C35" s="5" t="n">
        <v>0</v>
      </c>
      <c r="D35" s="5" t="n">
        <v>-3500</v>
      </c>
      <c r="E35" s="5" t="n">
        <v>0</v>
      </c>
    </row>
    <row r="36" spans="1:5">
      <c r="A36" s="4" t="s">
        <v>239</v>
      </c>
      <c r="B36" s="5" t="n">
        <v>0</v>
      </c>
      <c r="C36" s="5" t="n">
        <v>0</v>
      </c>
      <c r="D36" s="5" t="n">
        <v>165000</v>
      </c>
      <c r="E36" s="5" t="n">
        <v>0</v>
      </c>
    </row>
    <row r="37" spans="1:5">
      <c r="A37" s="4" t="s">
        <v>238</v>
      </c>
      <c r="B37" s="5" t="n">
        <v>0</v>
      </c>
      <c r="C37" s="5" t="n">
        <v>0</v>
      </c>
      <c r="D37" s="5" t="n">
        <v>-27000</v>
      </c>
      <c r="E37" s="5" t="n">
        <v>0</v>
      </c>
    </row>
    <row r="38" spans="1:5">
      <c r="A38" s="4" t="s">
        <v>240</v>
      </c>
      <c r="B38" s="5" t="n">
        <v>53000</v>
      </c>
      <c r="C38" s="5" t="n">
        <v>0</v>
      </c>
      <c r="D38" s="5" t="n">
        <v>82500</v>
      </c>
      <c r="E38" s="5" t="n">
        <v>0</v>
      </c>
    </row>
    <row r="39" spans="1:5">
      <c r="A39" s="4" t="s">
        <v>238</v>
      </c>
      <c r="B39" s="5" t="n">
        <v>-3000</v>
      </c>
      <c r="C39" s="5" t="n">
        <v>0</v>
      </c>
      <c r="D39" s="5" t="n">
        <v>-13500</v>
      </c>
      <c r="E39" s="5" t="n">
        <v>0</v>
      </c>
    </row>
    <row r="40" spans="1:5">
      <c r="A40" s="4" t="s">
        <v>239</v>
      </c>
      <c r="B40" s="5" t="n">
        <v>82500</v>
      </c>
      <c r="C40" s="5" t="n">
        <v>0</v>
      </c>
      <c r="D40" s="5" t="n">
        <v>0</v>
      </c>
      <c r="E40" s="5" t="n">
        <v>0</v>
      </c>
    </row>
    <row r="41" spans="1:5">
      <c r="A41" s="4" t="s">
        <v>238</v>
      </c>
      <c r="B41" s="5" t="n">
        <v>-13500</v>
      </c>
      <c r="C41" s="5" t="n">
        <v>0</v>
      </c>
      <c r="D41" s="5" t="n">
        <v>0</v>
      </c>
    </row>
    <row r="42" spans="1:5">
      <c r="A42" s="4" t="s">
        <v>241</v>
      </c>
      <c r="B42" s="5" t="n">
        <v>500000</v>
      </c>
      <c r="C42" s="5" t="n">
        <v>0</v>
      </c>
      <c r="D42" s="5" t="n">
        <v>0</v>
      </c>
    </row>
    <row r="43" spans="1:5">
      <c r="A43" s="4" t="s">
        <v>238</v>
      </c>
      <c r="B43" s="5" t="n">
        <v>-10000</v>
      </c>
      <c r="C43" s="5" t="n">
        <v>0</v>
      </c>
      <c r="D43" s="5" t="n">
        <v>0</v>
      </c>
    </row>
    <row r="44" spans="1:5">
      <c r="A44" s="4" t="s">
        <v>242</v>
      </c>
      <c r="B44" s="5" t="n">
        <v>28088</v>
      </c>
      <c r="C44" s="5" t="n">
        <v>0</v>
      </c>
      <c r="D44" s="5" t="n">
        <v>0</v>
      </c>
    </row>
    <row r="45" spans="1:5">
      <c r="A45" s="4" t="s">
        <v>238</v>
      </c>
      <c r="B45" s="5" t="n">
        <v>-2631</v>
      </c>
      <c r="C45" s="5" t="n">
        <v>0</v>
      </c>
      <c r="D45" s="5" t="n">
        <v>0</v>
      </c>
    </row>
    <row r="46" spans="1:5">
      <c r="A46" s="4" t="s">
        <v>243</v>
      </c>
      <c r="B46" s="5" t="n">
        <v>0</v>
      </c>
      <c r="C46" s="5" t="n">
        <v>0</v>
      </c>
      <c r="D46" s="5" t="n">
        <v>3750</v>
      </c>
      <c r="E46" s="5" t="n">
        <v>0</v>
      </c>
    </row>
    <row r="47" spans="1:5">
      <c r="A47" s="4" t="s">
        <v>244</v>
      </c>
      <c r="B47" s="5" t="n">
        <v>5358</v>
      </c>
      <c r="C47" s="5" t="n">
        <v>-10380</v>
      </c>
      <c r="D47" s="5" t="n">
        <v>0</v>
      </c>
      <c r="E47" s="5" t="n">
        <v>0</v>
      </c>
    </row>
    <row r="48" spans="1:5">
      <c r="A48" s="4" t="s">
        <v>245</v>
      </c>
      <c r="B48" s="5" t="n">
        <v>0</v>
      </c>
      <c r="C48" s="5" t="n">
        <v>-10662</v>
      </c>
      <c r="D48" s="5" t="n">
        <v>-227</v>
      </c>
      <c r="E48" s="5" t="n">
        <v>-1000</v>
      </c>
    </row>
    <row r="49" spans="1:5">
      <c r="A49" s="4" t="s">
        <v>246</v>
      </c>
      <c r="B49" s="5" t="n">
        <v>789423</v>
      </c>
      <c r="C49" s="5" t="n">
        <v>951451</v>
      </c>
      <c r="D49" s="5" t="n">
        <v>1269216</v>
      </c>
      <c r="E49" s="5" t="n">
        <v>216075</v>
      </c>
    </row>
    <row r="50" spans="1:5">
      <c r="A50" s="4" t="s">
        <v>247</v>
      </c>
      <c r="B50" s="5" t="n">
        <v>413736</v>
      </c>
      <c r="C50" s="5" t="n">
        <v>663102</v>
      </c>
      <c r="D50" s="5" t="n">
        <v>-76482</v>
      </c>
      <c r="E50" s="5" t="n">
        <v>50682</v>
      </c>
    </row>
    <row r="51" spans="1:5">
      <c r="A51" s="4" t="s">
        <v>248</v>
      </c>
      <c r="B51" s="5" t="n">
        <v>34325</v>
      </c>
      <c r="C51" s="5" t="n">
        <v>110807</v>
      </c>
      <c r="D51" s="5" t="n">
        <v>110807</v>
      </c>
      <c r="E51" s="5" t="n">
        <v>60125</v>
      </c>
    </row>
    <row r="52" spans="1:5">
      <c r="A52" s="4" t="s">
        <v>249</v>
      </c>
      <c r="B52" s="5" t="n">
        <v>448061</v>
      </c>
      <c r="C52" s="5" t="n">
        <v>713784</v>
      </c>
      <c r="D52" s="5" t="n">
        <v>34325</v>
      </c>
      <c r="E52" s="5" t="n">
        <v>110807</v>
      </c>
    </row>
    <row r="53" spans="1:5">
      <c r="A53" s="3" t="s">
        <v>250</v>
      </c>
    </row>
    <row r="54" spans="1:5">
      <c r="A54" s="4" t="s">
        <v>251</v>
      </c>
      <c r="B54" s="5" t="n">
        <v>0</v>
      </c>
      <c r="C54" s="5" t="n">
        <v>0</v>
      </c>
      <c r="D54" s="5" t="n">
        <v>6115</v>
      </c>
      <c r="E54" s="5" t="n">
        <v>0</v>
      </c>
    </row>
    <row r="55" spans="1:5">
      <c r="A55" s="4" t="s">
        <v>252</v>
      </c>
      <c r="B55" s="5" t="n">
        <v>0</v>
      </c>
      <c r="C55" s="5" t="n">
        <v>0</v>
      </c>
      <c r="D55" s="5" t="n">
        <v>0</v>
      </c>
      <c r="E55" s="5" t="n">
        <v>0</v>
      </c>
    </row>
    <row r="56" spans="1:5">
      <c r="A56" s="4" t="s">
        <v>253</v>
      </c>
      <c r="B56" s="5" t="n">
        <v>78500</v>
      </c>
      <c r="C56" s="5" t="n">
        <v>150000</v>
      </c>
      <c r="D56" s="5" t="n">
        <v>210000</v>
      </c>
      <c r="E56" s="5" t="n">
        <v>0</v>
      </c>
    </row>
    <row r="57" spans="1:5">
      <c r="A57" s="4" t="s">
        <v>254</v>
      </c>
      <c r="B57" s="6" t="n">
        <v>518128</v>
      </c>
      <c r="C57" s="6" t="n">
        <v>0</v>
      </c>
      <c r="D57" s="6" t="n">
        <v>207000</v>
      </c>
      <c r="E57"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0</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00:42Z</dcterms:created>
  <dcterms:modified xmlns:dcterms="http://purl.org/dc/terms/" xmlns:xsi="http://www.w3.org/2001/XMLSchema-instance" xsi:type="dcterms:W3CDTF">2018-07-16T17:00:42Z</dcterms:modified>
</cp:coreProperties>
</file>